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Income Taxes" sheetId="8" state="visible" r:id="rId8"/>
    <sheet xmlns:r="http://schemas.openxmlformats.org/officeDocument/2006/relationships" name="Property And Equipment" sheetId="9" state="visible" r:id="rId9"/>
    <sheet xmlns:r="http://schemas.openxmlformats.org/officeDocument/2006/relationships" name="Property Held For Lease And Ren" sheetId="10" state="visible" r:id="rId10"/>
    <sheet xmlns:r="http://schemas.openxmlformats.org/officeDocument/2006/relationships" name="Leases And Rental Expense" sheetId="11" state="visible" r:id="rId11"/>
    <sheet xmlns:r="http://schemas.openxmlformats.org/officeDocument/2006/relationships" name="Supplementary Balance Sheet Inf" sheetId="12" state="visible" r:id="rId12"/>
    <sheet xmlns:r="http://schemas.openxmlformats.org/officeDocument/2006/relationships" name="Long-Term Debt" sheetId="13" state="visible" r:id="rId13"/>
    <sheet xmlns:r="http://schemas.openxmlformats.org/officeDocument/2006/relationships" name="Stockholders' Equity" sheetId="14" state="visible" r:id="rId14"/>
    <sheet xmlns:r="http://schemas.openxmlformats.org/officeDocument/2006/relationships" name="Earnings Per Common Share" sheetId="15" state="visible" r:id="rId15"/>
    <sheet xmlns:r="http://schemas.openxmlformats.org/officeDocument/2006/relationships" name="Employee Benefit Plans" sheetId="16" state="visible" r:id="rId16"/>
    <sheet xmlns:r="http://schemas.openxmlformats.org/officeDocument/2006/relationships" name="Segment Information" sheetId="17" state="visible" r:id="rId17"/>
    <sheet xmlns:r="http://schemas.openxmlformats.org/officeDocument/2006/relationships" name="Selected Quarterly Financial Da" sheetId="18" state="visible" r:id="rId18"/>
    <sheet xmlns:r="http://schemas.openxmlformats.org/officeDocument/2006/relationships" name="Commitments And Contingencies" sheetId="19" state="visible" r:id="rId19"/>
    <sheet xmlns:r="http://schemas.openxmlformats.org/officeDocument/2006/relationships" name="Fair Values Of Financial Instru" sheetId="20" state="visible" r:id="rId20"/>
    <sheet xmlns:r="http://schemas.openxmlformats.org/officeDocument/2006/relationships" name="Cash Flow Information"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Schedule II - Supplemental Sche" sheetId="24" state="visible" r:id="rId24"/>
    <sheet xmlns:r="http://schemas.openxmlformats.org/officeDocument/2006/relationships" name="Summary Of Significant Accoun_2" sheetId="25" state="visible" r:id="rId25"/>
    <sheet xmlns:r="http://schemas.openxmlformats.org/officeDocument/2006/relationships" name="Income Taxes (Tables)" sheetId="26" state="visible" r:id="rId26"/>
    <sheet xmlns:r="http://schemas.openxmlformats.org/officeDocument/2006/relationships" name="Property And Equipment (Tables)" sheetId="27" state="visible" r:id="rId27"/>
    <sheet xmlns:r="http://schemas.openxmlformats.org/officeDocument/2006/relationships" name="Property Held For Lease And R_2" sheetId="28" state="visible" r:id="rId28"/>
    <sheet xmlns:r="http://schemas.openxmlformats.org/officeDocument/2006/relationships" name="Leases And Rental Expense (Tabl" sheetId="29" state="visible" r:id="rId29"/>
    <sheet xmlns:r="http://schemas.openxmlformats.org/officeDocument/2006/relationships" name="Supplementary Balance Sheet I_2" sheetId="30" state="visible" r:id="rId30"/>
    <sheet xmlns:r="http://schemas.openxmlformats.org/officeDocument/2006/relationships" name="Long-Term Debt (Tables)" sheetId="31" state="visible" r:id="rId31"/>
    <sheet xmlns:r="http://schemas.openxmlformats.org/officeDocument/2006/relationships" name="Earnings Per Common Share (Tabl" sheetId="32" state="visible" r:id="rId32"/>
    <sheet xmlns:r="http://schemas.openxmlformats.org/officeDocument/2006/relationships" name="Segment Information (Tables)" sheetId="33" state="visible" r:id="rId33"/>
    <sheet xmlns:r="http://schemas.openxmlformats.org/officeDocument/2006/relationships" name="Selected Quarterly Financial _2" sheetId="34" state="visible" r:id="rId34"/>
    <sheet xmlns:r="http://schemas.openxmlformats.org/officeDocument/2006/relationships" name="Fair Values Of Financial Inst_2" sheetId="35" state="visible" r:id="rId35"/>
    <sheet xmlns:r="http://schemas.openxmlformats.org/officeDocument/2006/relationships" name="Cash Flow Information (Tables)" sheetId="36" state="visible" r:id="rId36"/>
    <sheet xmlns:r="http://schemas.openxmlformats.org/officeDocument/2006/relationships" name="Summary Of Significant Accoun_3" sheetId="37" state="visible" r:id="rId37"/>
    <sheet xmlns:r="http://schemas.openxmlformats.org/officeDocument/2006/relationships" name="Income Taxes (Narrative) (Detai" sheetId="38" state="visible" r:id="rId38"/>
    <sheet xmlns:r="http://schemas.openxmlformats.org/officeDocument/2006/relationships" name="Income Taxes (Schedule Of Defer" sheetId="39" state="visible" r:id="rId39"/>
    <sheet xmlns:r="http://schemas.openxmlformats.org/officeDocument/2006/relationships" name="Income Taxes (Schedule Of Incom" sheetId="40" state="visible" r:id="rId40"/>
    <sheet xmlns:r="http://schemas.openxmlformats.org/officeDocument/2006/relationships" name="Income Taxes (Schedule Of Inc_2" sheetId="41" state="visible" r:id="rId41"/>
    <sheet xmlns:r="http://schemas.openxmlformats.org/officeDocument/2006/relationships" name="Property And Equipment (Schedul" sheetId="42" state="visible" r:id="rId42"/>
    <sheet xmlns:r="http://schemas.openxmlformats.org/officeDocument/2006/relationships" name="Property Held For Lease And R_3" sheetId="43" state="visible" r:id="rId43"/>
    <sheet xmlns:r="http://schemas.openxmlformats.org/officeDocument/2006/relationships" name="Property Held For Lease And R_4" sheetId="44" state="visible" r:id="rId44"/>
    <sheet xmlns:r="http://schemas.openxmlformats.org/officeDocument/2006/relationships" name="Property Held For Lease And R_5" sheetId="45" state="visible" r:id="rId45"/>
    <sheet xmlns:r="http://schemas.openxmlformats.org/officeDocument/2006/relationships" name="Property Held For Lease And R_6" sheetId="46" state="visible" r:id="rId46"/>
    <sheet xmlns:r="http://schemas.openxmlformats.org/officeDocument/2006/relationships" name="Leases and Rental Expense (Narr" sheetId="47" state="visible" r:id="rId47"/>
    <sheet xmlns:r="http://schemas.openxmlformats.org/officeDocument/2006/relationships" name="Leases and Rental Expense (Comp" sheetId="48" state="visible" r:id="rId48"/>
    <sheet xmlns:r="http://schemas.openxmlformats.org/officeDocument/2006/relationships" name="Supplementary Balance Sheet I_3" sheetId="49" state="visible" r:id="rId49"/>
    <sheet xmlns:r="http://schemas.openxmlformats.org/officeDocument/2006/relationships" name="Supplementary Balance Sheet I_4" sheetId="50" state="visible" r:id="rId50"/>
    <sheet xmlns:r="http://schemas.openxmlformats.org/officeDocument/2006/relationships" name="Supplementary Balance Sheet I_5" sheetId="51" state="visible" r:id="rId51"/>
    <sheet xmlns:r="http://schemas.openxmlformats.org/officeDocument/2006/relationships" name="Long-Term Debt (Narrative) (Det" sheetId="52" state="visible" r:id="rId52"/>
    <sheet xmlns:r="http://schemas.openxmlformats.org/officeDocument/2006/relationships" name="Long-Term Debt (Schedule of Lon" sheetId="53" state="visible" r:id="rId53"/>
    <sheet xmlns:r="http://schemas.openxmlformats.org/officeDocument/2006/relationships" name="Long-Term Debt (Schedule Of Red" sheetId="54" state="visible" r:id="rId54"/>
    <sheet xmlns:r="http://schemas.openxmlformats.org/officeDocument/2006/relationships" name="Long-Term Debt (Schedule Of Com" sheetId="55" state="visible" r:id="rId55"/>
    <sheet xmlns:r="http://schemas.openxmlformats.org/officeDocument/2006/relationships" name="Long-Term Debt (Schedule Of Mat" sheetId="56" state="visible" r:id="rId56"/>
    <sheet xmlns:r="http://schemas.openxmlformats.org/officeDocument/2006/relationships" name="Stockholder's Equity (Narrative" sheetId="57" state="visible" r:id="rId57"/>
    <sheet xmlns:r="http://schemas.openxmlformats.org/officeDocument/2006/relationships" name="Earnings Per Common Share (Reco" sheetId="58" state="visible" r:id="rId58"/>
    <sheet xmlns:r="http://schemas.openxmlformats.org/officeDocument/2006/relationships" name="Employee Benefit Plans (Narrati" sheetId="59" state="visible" r:id="rId59"/>
    <sheet xmlns:r="http://schemas.openxmlformats.org/officeDocument/2006/relationships" name="Segment Information (Narrative)" sheetId="60" state="visible" r:id="rId60"/>
    <sheet xmlns:r="http://schemas.openxmlformats.org/officeDocument/2006/relationships" name="Segment Information (Operations" sheetId="61" state="visible" r:id="rId61"/>
    <sheet xmlns:r="http://schemas.openxmlformats.org/officeDocument/2006/relationships" name="Selected Quarterly Financial _3" sheetId="62" state="visible" r:id="rId62"/>
    <sheet xmlns:r="http://schemas.openxmlformats.org/officeDocument/2006/relationships" name="Commitments And Contingencies (" sheetId="63" state="visible" r:id="rId63"/>
    <sheet xmlns:r="http://schemas.openxmlformats.org/officeDocument/2006/relationships" name="Fair Values Of Financial Inst_3" sheetId="64" state="visible" r:id="rId64"/>
    <sheet xmlns:r="http://schemas.openxmlformats.org/officeDocument/2006/relationships" name="Cash Flow Information (Suppleme" sheetId="65" state="visible" r:id="rId65"/>
    <sheet xmlns:r="http://schemas.openxmlformats.org/officeDocument/2006/relationships" name="Related Party Transactions (Nar" sheetId="66" state="visible" r:id="rId66"/>
    <sheet xmlns:r="http://schemas.openxmlformats.org/officeDocument/2006/relationships" name="Schedule II - Supplemental Sc_2" sheetId="67" state="visible" r:id="rId67"/>
  </sheets>
  <definedNames/>
  <calcPr calcId="124519" fullCalcOnLoad="1"/>
</workbook>
</file>

<file path=xl/sharedStrings.xml><?xml version="1.0" encoding="utf-8"?>
<sst xmlns="http://schemas.openxmlformats.org/spreadsheetml/2006/main" uniqueCount="562">
  <si>
    <t>Document And Entity Information - USD ($)</t>
  </si>
  <si>
    <t>12 Months Ended</t>
  </si>
  <si>
    <t>Sep. 29, 2018</t>
  </si>
  <si>
    <t>Dec. 04, 2018</t>
  </si>
  <si>
    <t>Mar. 31, 2018</t>
  </si>
  <si>
    <t>Document Type</t>
  </si>
  <si>
    <t>10-K</t>
  </si>
  <si>
    <t>Amendment Flag</t>
  </si>
  <si>
    <t>false</t>
  </si>
  <si>
    <t>Document Period End Date</t>
  </si>
  <si>
    <t>Sep. 29,
		2018</t>
  </si>
  <si>
    <t>Document Fiscal Year Focus</t>
  </si>
  <si>
    <t>Document Fiscal Period Focus</t>
  </si>
  <si>
    <t>FY</t>
  </si>
  <si>
    <t>Trading Symbol</t>
  </si>
  <si>
    <t>IMKTA</t>
  </si>
  <si>
    <t>Entity Registrant Name</t>
  </si>
  <si>
    <t>INGLES MARKETS INC</t>
  </si>
  <si>
    <t>Entity Central Index Key</t>
  </si>
  <si>
    <t>Current Fiscal Year End Date</t>
  </si>
  <si>
    <t>--09-29</t>
  </si>
  <si>
    <t>Entity Filer Category</t>
  </si>
  <si>
    <t>Accelerated Filer</t>
  </si>
  <si>
    <t>Entity Current Reporting Status</t>
  </si>
  <si>
    <t>Yes</t>
  </si>
  <si>
    <t>Entity Voluntary Filers</t>
  </si>
  <si>
    <t>No</t>
  </si>
  <si>
    <t>Entity Well-known Seasoned Issuer</t>
  </si>
  <si>
    <t>Entity Public Float</t>
  </si>
  <si>
    <t>Class A Common Stock [Member]</t>
  </si>
  <si>
    <t>Entity Common Stock, Shares Outstanding</t>
  </si>
  <si>
    <t>Class B Common Stock [Member]</t>
  </si>
  <si>
    <t>Consolidated Balance Sheets - USD ($)</t>
  </si>
  <si>
    <t>Sep. 30, 2017</t>
  </si>
  <si>
    <t>Current Assets:</t>
  </si>
  <si>
    <t>Cash and cash equivalents</t>
  </si>
  <si>
    <t>Receivables (less allowance for doubtful accounts of $433,355 – 2018 and $305,580 – 2017)</t>
  </si>
  <si>
    <t>Inventories</t>
  </si>
  <si>
    <t>Other</t>
  </si>
  <si>
    <t>Total Current Assets</t>
  </si>
  <si>
    <t>Property and Equipment - Net</t>
  </si>
  <si>
    <t>Other Assets</t>
  </si>
  <si>
    <t>Total Assets</t>
  </si>
  <si>
    <t>Current Liabilities:</t>
  </si>
  <si>
    <t>Current portion of long-term debt</t>
  </si>
  <si>
    <t>Accounts payable - trade</t>
  </si>
  <si>
    <t>Accrued expenses and current portion of other long-term liabilities</t>
  </si>
  <si>
    <t>Total Current Liabilities</t>
  </si>
  <si>
    <t>Deferred Income Taxes</t>
  </si>
  <si>
    <t>Long-Term Debt</t>
  </si>
  <si>
    <t>Other Long-Term Liabilities</t>
  </si>
  <si>
    <t>Total Liabilities</t>
  </si>
  <si>
    <t>Commitments and Contingencies</t>
  </si>
  <si>
    <t xml:space="preserve"> </t>
  </si>
  <si>
    <t>Stockholders’ Equity</t>
  </si>
  <si>
    <t>Preferred stock, $0.05 par value; 10,000,000 shares authorized; no shares issued</t>
  </si>
  <si>
    <t>Paid-in capital in excess of par value</t>
  </si>
  <si>
    <t>Retained earnings</t>
  </si>
  <si>
    <t>Total Stockholders’ Equity</t>
  </si>
  <si>
    <t>Total Liabilities and Stockholders’ Equity</t>
  </si>
  <si>
    <t>Common stocks</t>
  </si>
  <si>
    <t>Consolidated Balance Sheets (Parenthetical) - USD ($)</t>
  </si>
  <si>
    <t>Allowance For Doubtful Accounts Receivable Current</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Income - USD ($)</t>
  </si>
  <si>
    <t>Sep. 24, 2016</t>
  </si>
  <si>
    <t>Net sales</t>
  </si>
  <si>
    <t>Cost of goods sold</t>
  </si>
  <si>
    <t>Gross profit</t>
  </si>
  <si>
    <t>Operating and administrative expenses</t>
  </si>
  <si>
    <t>Gain (loss) from sale or disposal of assets</t>
  </si>
  <si>
    <t>Income from operations</t>
  </si>
  <si>
    <t>Other income, net</t>
  </si>
  <si>
    <t>Interest expense</t>
  </si>
  <si>
    <t>Income before income taxes</t>
  </si>
  <si>
    <t>Income tax (benefit) expense</t>
  </si>
  <si>
    <t>Net income</t>
  </si>
  <si>
    <t>Per share amounts:</t>
  </si>
  <si>
    <t>Basic earnings per common share</t>
  </si>
  <si>
    <t>Diluted earnings per common share</t>
  </si>
  <si>
    <t>Cash dividends per common share</t>
  </si>
  <si>
    <t>Consolidated Statements Of Changes In Stockholders' Equity - USD ($)</t>
  </si>
  <si>
    <t>Class A Common Stock [Member]Common Stock [Member]</t>
  </si>
  <si>
    <t>Class A Common Stock [Member]Retained Earnings [Member]</t>
  </si>
  <si>
    <t>Class B Common Stock [Member]Common Stock [Member]</t>
  </si>
  <si>
    <t>Class B Common Stock [Member]Retained Earnings [Member]</t>
  </si>
  <si>
    <t>Paid-in Capital in Excess of Par Value [Member]</t>
  </si>
  <si>
    <t>Retained Earnings [Member]</t>
  </si>
  <si>
    <t>Total</t>
  </si>
  <si>
    <t>Balance at Sep. 26, 2015</t>
  </si>
  <si>
    <t>Balance (in shares) at Sep. 26, 2015</t>
  </si>
  <si>
    <t>Cash dividends</t>
  </si>
  <si>
    <t>Common stock conversions</t>
  </si>
  <si>
    <t>Common stock conversions (in shares)</t>
  </si>
  <si>
    <t>Balance at Sep. 24, 2016</t>
  </si>
  <si>
    <t>Balance (in shares) at Sep. 24, 2016</t>
  </si>
  <si>
    <t>Balance at Sep. 30, 2017</t>
  </si>
  <si>
    <t>Balance (in shares) at Sep. 30, 2017</t>
  </si>
  <si>
    <t>Balance at Sep. 29, 2018</t>
  </si>
  <si>
    <t>Balance (in shares) at Sep. 29, 2018</t>
  </si>
  <si>
    <t>Consolidated Statements Of Cash Flows - USD ($)</t>
  </si>
  <si>
    <t>Cash Flows From Operating Activities:</t>
  </si>
  <si>
    <t>Adjustments to reconcile net income to net cash provided by operating activities:</t>
  </si>
  <si>
    <t>Depreciation and amortization expense</t>
  </si>
  <si>
    <t>Receipt of advance payments on purchases contracts</t>
  </si>
  <si>
    <t>Recognition of advance payments on purchases contracts</t>
  </si>
  <si>
    <t>Deferred income taxes</t>
  </si>
  <si>
    <t>Changes in operating assets and liabilities:</t>
  </si>
  <si>
    <t>Receivables</t>
  </si>
  <si>
    <t>Inventory</t>
  </si>
  <si>
    <t>Other assets</t>
  </si>
  <si>
    <t>Accounts payable and accrued expenses</t>
  </si>
  <si>
    <t>Net Cash Provided By Operating Activities</t>
  </si>
  <si>
    <t>Cash Flows From Investing Activities:</t>
  </si>
  <si>
    <t>Proceeds from sales of property and equipment</t>
  </si>
  <si>
    <t>Capital expenditures</t>
  </si>
  <si>
    <t>Net Cash Used By Investing Activities</t>
  </si>
  <si>
    <t>Cash Flows From Financing Activities:</t>
  </si>
  <si>
    <t>Proceeds from short-term borrowings</t>
  </si>
  <si>
    <t>Payments on short-term borrowings</t>
  </si>
  <si>
    <t>Net proceeds from new long-term borrowings</t>
  </si>
  <si>
    <t>Principal payments on long-term borrowings</t>
  </si>
  <si>
    <t>Dividends</t>
  </si>
  <si>
    <t>Net Cash Used By Financing Activities</t>
  </si>
  <si>
    <t>(Decrease) increase in Cash and Cash Equivalents</t>
  </si>
  <si>
    <t>Cash and Cash Equivalents at Beginning of Year</t>
  </si>
  <si>
    <t>Cash and Cash Equivalents at End of Year</t>
  </si>
  <si>
    <t>Summary Of Significant Accounting Policies</t>
  </si>
  <si>
    <t>Summary Of Significant Accounting Policies [Abstract]</t>
  </si>
  <si>
    <t xml:space="preserve">1. Summary of Significant Accounting Policies
﻿
Nature of Operations – Ingles Markets, Incorporated (“Ingles” or the “Company”), is a leading supermarket chain in the southeast United States, operates 200 supermarkets in North Carolina ( 72 ), Georgia (69) , South Carolina (36) , Tennessee (21) , Virginia (1) and Alabama (1) .
﻿
Principles of Consolidation – The consolidated financial statements include the accounts of Ingles Markets, Incorporated and its wholly-owned subsidiaries, Sky King, Inc., Ingles Markets Investments, Inc., Milkco, Inc., Land O Sky, LLC, Shopping Center Financing, LLC, and Shopping Center Financing II, LLC. All significant inter-company balances and transactions are eliminated in consolidation.
Fiscal Year – The Company’s fiscal year ends on the last Saturday in September. Fiscal years 2018 and 2016 each consisted of 52 weeks. Fiscal year 2017 consisted of 53 weeks.
﻿
Segment Information – The Company operates one primary business segment, retail grocery sales (representing the aggregation of individual retail stores). The “Other” segment includes our remaining operations -- fluid dairy and shopping center rentals.
﻿
New Accounting Pronouncements – In February 2016, the FASB issued Accounting Standards Update ASU 2016-02 “Leases” (ASU 2016-02). ASU 2016-02 requires lessees to recognize lease assets and lease liabilities on the balance sheet for those leases previously classified as operating leases. This ASU is effective for fiscal years beginning after December 15, 2018, and interim periods within those fiscal years, with early adoption permitted. The Company will adopt the standard in the first quarter of fiscal 2020. The Company is currently evaluating the impact of adopting this ASU on its consolidated financial statements.
﻿
In May 2014, the FASB issued Accounting Standards Update ASU 2014-09 “Revenue from Contracts with Customers” (ASU 2014-09). ASU 2014-09 is a comprehensive new revenue recognition model that requires a company to recognize revenue to depict the transfer of goods or services to customers in an amount that reflects the consideration to which the entity expects to be entitled in exchange for those goods and services. In August 2015, the FASB issued ASU 2015-14 which deferred the effective date of the ASU to fiscal years beginning after December 15, 2017 and interim periods within those fiscal years, with early adoption permitted. The Company will adopt the standard in the first quarter of fiscal 2019, and determined the impact of adopting the new guidance will be immaterial to its annual and interim financial statements. The Company’s assessment included a detailed review of contracts for each of its disaggregated revenue streams and a comparison of its historical accounting policies and practices to the new standard.
Cash Equivalents – All highly liquid investments with a maturity of three months or less when purchased are considered cash. Outstanding checks in excess of bank balances are included in the line item “Accounts payable – trade” on the Consolidated Balance Sheets. There were no such balances at September 29, 2018 and September 30, 2017, respectively.
Financial Instruments – The Company at times has short-term investments and certificates of deposit with maturities of three months or less when purchased that are included in cash. At September 29, 2018, the Company had no such investments. The Company’s policy is to invest its excess cash either in money market accounts, reverse repurchase agreements or in certificates of deposit. Money market accounts and certificates of deposit are not secured; reverse repurchase agreements are secured by government obligations. At September 29, 2018 demand deposits of approximately $5.9 million in three banks exceed the $250,000 FDIC insurance limit per bank.
﻿
Interest Rate Swaps – The Company utilizes an interest rate swap contract to reduce its exposure to fluctuations in variable interest rates for future interest payments on one of its debt instruments. For determining the fair value of the interest rate swap contract, the Company uses significant observable market data or assumptions about counterparty risk. The fair value estimates reflect an income approach based on the terms of the interest rate swap contract and inputs corroborated by observable market data including interest rate curves. The Company has designated this swap as a cash flow hedge, for which the Company records the effective portions of changes in its fair value, net of tax, in other comprehensive income (loss). To the extent the interest rate swap is determined to be ineffective, the Company recognizes the change in the estimated fair value of the swap in earnings.
﻿
﻿
Allowance for Doubtful Accounts – Accounts receivable are primarily from vendor allowances, customer charges and pharmacy insurance company reimbursements. Accounts receivable are stated net of an allowance for uncollectible accounts, which is determined through analysis of the aging of accounts receivable at the date of the consolidated financial statements and assessments of the collectability based upon historical collection activity adjusted for current conditions.
Inventories – Substantially all of the Company’s inventory consists of finished goods. Warehouse inventories are valued at the lower of average cost or market. Store inventories are valued using the retail method under which inventories at cost (and the resulting gross margins) are determined by applying a calculated cost-to-retail ratio to the retail value of inventories. As an integral part of valuing inventory at cost, management makes certain judgments and estimates for standard gross margins, allowances for vendor consideration, markdowns and shrinkage. Warehousing and distribution costs are not included in the valuation of inventories. The Company reviews its judgments and estimates regularly and makes adjustments where facts and circumstances dictate.
Property, Equipment and Depreciation – Property and equipment are stated at cost and depreciated over the estimated useful lives by the straight-line method. Buildings are generally depreciated over 30 years. Store, office and warehouse equipment is generally depreciated over three to 10 years. Transportation equipment is generally depreciated over three to five years. Leasehold improvements are depreciated over the shorter of the subject lease term or the useful life of the asset, generally from three to 30 years. Depreciation and amortization expense totaled $113.1 million, $110.9 million and $106. 6 million for fiscal years 2018, 2017 and 2016, respectively.
﻿
Asset Impairments – The Company accounts for the impairment of long-lived assets in accordance with Financial Accounting Standards Board Accounting Standards Codification (“FASB ASC”) Topic 360. Asset groups are primarily comprised of individual store and shopping center properties. For assets to be held and used, the Company tests for impairment using undiscounted cash flows and calculates the amount of impairment using discounted cash flows. For assets held for sale, impairment is recognized based on the excess of remaining book value over expected recovery value. The recovery value is the fair value as determined by independent quotes or expected sales prices developed by internal associates, less costs to sell. Estimates of future cash flows and expected sales prices are judgments based upon the Company’s experience and knowledge of local operations and cash flows that are projected for several years into the future. These estimates can fluctuate significantly due to changes in real estate market conditions, the economic environment, capital spending decisions and inflation. The Company monitors the carrying value of long-lived assets for potential impairment each quarter based on whether any indicators of impairment have occurred.
Nonqualified Investment Plan – The purpose of the Executive Nonqualified Excess Plan is to provide retirement benefits similar to the Company’s Investment/Profit Sharing Plan to certain of the Company’s management employees who are otherwise subject to limited participation in the 401(k) feature of the Company’s Investment/Profit Sharing Plan. Participant retirement account balances are liabilities of the Company. Assets of the plan are assets of the Company and are held in trust for employees and distributed upon retirement, death, disability, in-service distributions, or termination of employment. In accordance with the trust, the Company may not use these assets for general corporate purposes. Life insurance policies and marketable securities held in the trust are included in the caption “Other assets” in the Consolidated Balance Sheets.
﻿
Self-Insurance – The Company is self-insured for workers’ compensation, general liability and group medical and dental benefits. Risks and uncertainties are associated with self-insurance; however, the Company has limited its exposure by maintaining excess liability coverage of $750,000 per occurrence for workers’ compensation, $500,000 for general liability, and $450,000 per covered person for medical care benefits for a policy year. Self-insurance liabilities are established based on claims filed and estimates of claims incurred but not reported. The estimates are based on data provided by the respective claims administrators, which is then applied to appropriate actuarial methods. These estimates can fluctuate if historical trends are not predictive of the future. The Company’s self-insurance reserves totaled $34.7 million and $35.5 million for employee group insurance, workers’ compensation insurance and general liability insurance at September 29, 201 8 and September 30, 2017, respectively. These amounts are inclusive of expected recoveries from excess cost insurance or other sources that are recorded as receivables of $4.6 at September 29, 2018 and $4.8 million at September 30, 2017. The Company is required in certain cases to obtain letters of credit to support its self-insured status. At fiscal year-end 2018, the Company’s self-insured liabilities were supported by $8.9 million of undrawn letters of credit which expire between September and October 2019 . The Company carries casualty insurance only on those properties where it is required to do so. The Company has elected to self-insure its other properties.
﻿
Income Taxes – The Company accounts for income taxes under FASB ASC Topic 740. Deferred tax assets and liabilities are determined based on differences between financial reporting and tax bases of assets and liabilities and are measured using the currently enacted tax rates. The Company accounts for uncertainty in income taxes by prescribing a recognition threshold and measurement attribute for financial statement recognition and measurement of a tax position taken or expected to be taken on a tax return.
﻿
The Company files income tax returns with federal and various state jurisdictions. With few exceptions, the Company is no longer subject to federal or state income tax examinations by tax authorities for the years before tax year 2014. Examinations may challenge certain of the Company’s tax positions. Actual results could materially differ from these estimates and could significantly affect the effective tax rate and cash flows in the future years.
﻿
Valuation allowances are established when necessary to reduce deferred tax assets to the amount more likely than not expected to be realized.
﻿
Gross unrecognized tax benefits as well as interest and penalties related to uncertain tax positions could affect the Company’s effective tax rate. These amounts are insignificant for fiscal years 2018, 2017, and 2016.
﻿
Pre-Opening Costs – Costs associated with the opening of new stores are expensed when incurred.
﻿
Per-Share Amounts – The Company calculates earnings per share using the two-class method in accordance with FASB ASC Topic 260.
﻿
Advertising – The Company expenses advertising as incurred. Advertising and promotion expenses, net of vendor allowance reimbursements, totaled $12.6 million, $12.5 million and $13.3 million for fiscal years 2018, 2017 and 2016, respectively.
Use of Estimates – The preparation of financial statements in conformity with U.S. generally accepted accounting principles requires management to make estimates and assumptions that affect the amounts reported in the financial statements and accompanying notes. Although these estimates are based on management’s knowledge of current events and actions it may undertake in the future, they may ultimately differ from actual results. Such estimates include the allowance for doubtful accounts, various inventory reserves, realizability of deferred tax assets, and self-insurance reserves.
Cost of Goods Sold – In addition to the direct product cost, cost of goods sold for the grocery segment includes inbound freight charges and costs of the Company’s distribution network. Milk processing is a manufacturing process. Therefore, cost of goods sold include direct product and production costs, inbound freight, purchasing and receiving costs, inspection costs, warehousing costs, internal transfer costs, and other costs of distribution. Depreciation expense included in costs of goods sold totaled $14.4 million, $ 15.4 million and $1 6.0 million for fiscal years 2018, 2017 and 2016, respectively.
﻿
Operating and Administrative Expenses – Operating and administrative expenses include costs incurred for store and administrative labor, occupancy, depreciation (to the extent not included in Cost of Goods Sold), insurance and general administration.
Revenue Recognition – The Company recognizes revenues from grocery segment sales at the point of sale to its customers. Sales taxes collected from customers are not included in reported revenues. Discounts provided to customers by the Company at the point of sale, including discounts provided in connection with loyalty cards, are recognized as a reduction in sales as the products are sold. Product returns are not significant.
﻿
The Company recognizes fluid dairy revenues at the time the risk of loss shifts to the customer pursuant to our terms of sale. Therefore, approximately 56% of fluid dairy revenues are recognized when the product is picked up by the customer at our facility. The remaining fluid dairy revenues are recognized when the product is received at the customer’s facility upon delivery via transportation arranged by the Company.
﻿
Rental income, including contingent rentals, is recognized on the accrual basis. Upfront consideration paid by either the Company as lessor or by the lessee is recognized as an adjustment to net rental income using the straight line method over the term of the lease.
﻿
Vendor Allowances – The Company receives funds for a variety of merchandising activities from the many vendors whose products the Company buys for resale in its stores. These incentives and allowances are primarily comprised of volume or purchase based incentives, advertising allowances, slotting fees, and promotional discounts. The purpose of these incentives and allowances is generally to help defray the costs incurred by the Company for stocking, advertising, promoting and selling the vendors’ products. These allowances generally relate to short term arrangements with vendors, often relating to a period of a month or less, and are negotiated on a purchase-by-purchase or transaction-by-transaction basis. Whenever possible, vendor discounts and allowances that relate to buying and merchandising activities are recorded as a component of item cost in inventory and recognized in merchandise costs when the item is sold. Due to system constraints and the nature of certain allowances, it is sometimes not practicable to apply allowances to the item cost of inventory. In those instances, the allowances are applied as a reduction of merchandise costs using a rational and systematic methodology, which results in the recognition of these incentives when the inventory related to the vendor consideration received is sold. Vendor allowances applied as a reduction of merchandise costs totaled $116.5 million, $116.6 million, and $115.8 million for the fiscal years ended September 29, 2018, September 30, 2017 and September 24, 2016, respectively. Vendor advertising allowances that represent a reimbursement of specific identifiable incremental costs of advertising the vendor’s specific products are recorded as a reduction to the related expense in the period that the related expense is incurred. Vendor advertising allowances recorded as a reduction of advertising expense totaled $14.1 million, $13.8 million, and $13.5 million for the fiscal years ended September 29, 2018, September 30, 2017 and September 24, 2016, respectively.
﻿
If vendor advertising allowances were substantially reduced or eliminated, the Company would likely consider other methods of advertising as well as the volume and frequency of its product advertising, which could increase or decrease its expenditures.
﻿
Similarly, the Company is not able to assess the impact of vendor advertising allowances on the creation of additional revenue; as such allowances do not directly generate revenue for its stores . </t>
  </si>
  <si>
    <t>Income Taxes</t>
  </si>
  <si>
    <t>Income Taxes [Abstract]</t>
  </si>
  <si>
    <t xml:space="preserve">2. Income Taxes
Deferred Income Tax Liabilities and Assets – Deferred income taxes are determined based on the difference between the financial statement and tax bases of assets and liabilities using enacted tax laws and rates. Significant components of the Company’s deferred tax liabilities and assets are as follows:
﻿
﻿
﻿
2018
2017
﻿ Deferred tax liabilities:
﻿ Property and equipment tax/book differences
$ 87,577,000
$ 89,089,000
﻿ Property tax method
1,156,000
1,575,000
﻿ Total deferred tax liabilities
88,733,000
90,664,000
﻿ Deferred tax assets:
﻿ Insurance reserves
4,790,000
7,872,000
﻿ Advance payments on purchases contracts
761,000
1,207,000
﻿ Vacation accrual
1,652,000
2,471,000
﻿ State tax credits
—
4,000
﻿ Inventory
1,055,000
1,555,000
﻿ Deferred compensation
3,662,000
5,032,000
﻿ Other
2,352,000
2,605,000
﻿ Total deferred tax assets
14,272,000
20,746,000
﻿ Net deferred tax liabilities
$ 74,461,000
$ 69,918,000
﻿
At September 29, 2018 refundable current income taxes totaling $36.7 million, are included in the line item “Other current assets” on the Consolidated Balance Sheets.
﻿
Income Tax Expense - Income tax expense differs from the amounts computed by applying the statutory federal rates to income before income taxes. The reasons for the differences are as follows:
﻿
﻿
﻿
﻿
2018
2017
2016
﻿ Federal tax at statutory rate
$ 19,678,000
$ 29,492,000
$ 29,622,000
﻿ State income tax, net of federal tax benefits
3,528,000
2,774,000
2,554,000
﻿ Federal tax credits
(1,052,000)
(1,024,000)
(1,312,000)
﻿ Tax rate change on deferred tax balance as of Federal law enactment date
(26,680,000)
—
—
﻿ Tax method change
(10,606,000)
—
—
﻿ Tax rate change effect of FY18 current deferred activity
(2,124,000)
—
—
﻿ Other
210,000
(854,000)
(419,000)
﻿ Total
$ (17,046,000)
$ 30,388,000
$ 30,445,000
﻿
Current and deferred income tax expense (benefit) is as follows:
﻿
﻿
﻿
﻿
2018
2017
2016
﻿ Current:
﻿ Federal
$ (21,596,000)
$ 26,994,000
$ 19,676,000
﻿ State
7,000
4,925,000
3,963,000
﻿ Total current
(21,589,000)
31,919,000
23,639,000
﻿ Deferred:
﻿ Federal
1,020,000
(1,104,000)
6,828,000
﻿ State
3,523,000
(427,000)
(22,000)
﻿ Total deferred
4,543,000
(1,531,000)
6,806,000
﻿ Total (benefit) expense
$ (17,046,000)
$ 30,388,000
$ 30,445,000
﻿
I n December 2017, the Tax Cuts and Jobs Act (the “Tax Act”) became law. Among other things, the Tax Act reduced the federal corporate tax rate from 35% to 21% and allowed for full depreciation expensing of qualified property when placed in service.
﻿
As a result of the decrease in the effective tax rate, the Company recorded a decrease in its net deferred tax liabilities of $26.7 million, with a corresponding reduction to deferred income tax expense. During fiscal year 2018, the Company adopted a tax calculation method change that resulted in the accelerated deduction of certain property-related expenditures. As a result of this change and the aforementioned change in the federal corporate tax rate, the Company recorded an additional decrease in its net deferred tax liabilities of $10.6 million, with a corresponding reduction to deferred income tax expense. </t>
  </si>
  <si>
    <t>Property And Equipment</t>
  </si>
  <si>
    <t>Property And Equipment [Abstract]</t>
  </si>
  <si>
    <t xml:space="preserve">3. Property and Equipment
﻿
Property and equipment, net, consists of the following:
﻿
﻿
﻿
﻿
﻿
2018
2017
﻿ Land
$ 351,073,344
$ 339,983,697
﻿ Construction in progress
12,393,293
26,684,306
﻿ Buildings
1,173,237,017
1,110,482,379
﻿ Store, office and warehouse equipment
946,026,834
900,160,007
﻿ Transportation equipment
75,919,047
72,942,078
﻿ Leasehold improvements
54,387,952
56,561,436
﻿ Total
2,613,037,487
2,506,813,903
﻿ Less accumulated depreciation and amortization
1,309,993,117
1,241,701,553
﻿ Property and equipment - net
$ 1,303,044,370
$ 1,265,112,350
﻿ </t>
  </si>
  <si>
    <t>Property Held For Lease And Rental Income</t>
  </si>
  <si>
    <t>Property Held For Lease And Rental Income [Abstract]</t>
  </si>
  <si>
    <t xml:space="preserve">4. Property Held for Lease and Rental Income
At September 29, 2018, the Company owned and operated 77 shopping centers in conjunction with its supermarket operations. The Company leases to others a portion of its shopping center properties. The leases are non-cancelable operating lease agreements for periods ranging up to 20 years.
﻿
Rental income is included in the line item “Net sales” on the Consolidated Statements of Income. Depreciation on owned properties leased to others and other shopping center expenses are included in the line item “Cost of goods sold” on the Consolidated Statements of Income.
﻿
﻿
﻿
2018
2017
2016
﻿ Rents earned on owned and subleased properties:
﻿ Base rentals including lease termination payments
$ 10,826,997
$ 8,847,035
$ 8,280,790
﻿ Contingent rentals
249,965
334,204
312,822
﻿ Total
11,076,962
9,181,239
8,593,612
﻿ Depreciation on owned properties leased to others
(5,132,805)
(5,255,719)
(4,936,485)
﻿ Other shopping center expenses
(2,967,860)
(2,654,976)
(2,124,105)
﻿ Total
$ 2,976,297
$ 1,270,544
$ 1,533,022
﻿
Owned properties leased or held for lease to others under operating leases by major classes are summarized as follows:
﻿
﻿
﻿
﻿
﻿
September 29,
September 30,
﻿
2018
2017
﻿ Land
$ 54,348,413
$ 45,528,897
﻿ Buildings
170,700,496
170,277,547
﻿ Total
225,048,909
215,806,444
﻿ Less accumulated depreciation
(108,754,494)
(114,072,360)
﻿ Total
$ 116,294,415
$ 101,734,084
﻿
The above amounts are included on the Consolidated Balance Sheets in the caption “Property and equipment, net.”
﻿
The following is a schedule of minimum future rental income on non-cancelable operating leases as of September 29, 2018:
﻿
﻿
﻿ Fiscal Year
﻿ 2019
$ 8,288,913
﻿ 2020
7,263,659
﻿ 2021
5,525,165
﻿ 2022
4,703,291
﻿ 2023
3,887,179
﻿ Thereafter
12,119,918
﻿ Total minimum future rental income
$ 41,788,125
﻿
﻿ </t>
  </si>
  <si>
    <t>Leases And Rental Expense</t>
  </si>
  <si>
    <t>Leases And Rental Expense [Abstract]</t>
  </si>
  <si>
    <t xml:space="preserve">5. Leases and Rental Expense
The Company conducts part of its retail operations from leased facilities. The initial terms of the leases are generally 20 years. The majority of the leases include one or more renewal options and provide that the Company pay property taxes, utilities, repairs and certain other costs incidental to occupation of the premises. Several leases contain clauses calling for percentage rentals based upon gross sales of the supermarket occupying the leased space. Step rent provisions, escalation clauses, capital improvements and other lease concessions are taken into account in computing minimum lease payments, which are recognized on a straight-line basis over the minimum lease term.
Operating Leases - Rent expense for all operating leases of $12.8 million, $13.6 million and $13.8 million for fiscal years 2018, 2017 and 2016, respectively, is included in operating and administrative expenses. Sub-lease rental income of $0.3 million for each of fiscal years 2018, 2017 and 2016, is included as a reduction of rental expense.
﻿
The components of aggregate minimum rental commitments under non-cancelable operating leases as of September 29, 2018 are as follows:
﻿
﻿
﻿
﻿
﻿ Fiscal Year
﻿ 2019
$ 10,286,273
﻿ 2020
9,201,324
﻿ 2021
6,968,596
﻿ 2022
6,152,252
﻿ 2023
4,475,619
﻿ Thereafter
23,312,213
﻿ Total minimum future rental commitments
$ 60,396,277
﻿
﻿ </t>
  </si>
  <si>
    <t>Supplementary Balance Sheet Information</t>
  </si>
  <si>
    <t>Supplementary Balance Sheet Information [Abstract]</t>
  </si>
  <si>
    <t>6. Supplementary Balance Sheet Information
Accrued Expenses and Current Portion of Other Long-Term Liabilities - Accrued expenses and current portion of other long-term liabilities are summarized as follows:
﻿
﻿
﻿
2018
2017
﻿ Property, payroll, and other taxes payable
$ 22,327,253
$ 21,261,924
﻿ Salaries, wages, and bonuses payable
29,583,266
28,369,250
﻿ Self-insurance liabilities:
﻿ Employee group insurance
5,257,120
4,893,855
﻿ Workers’ compensation insurance
5,079,514
5,387,235
﻿ General liability insurance
3,239,695
3,045,020
﻿ Interest
13,397,615
13,175,382
﻿ Other
3,240,303
6,319,191
﻿ Total accrued expenses and current portion of other long-term liabilities
$ 82,124,766
$ 82,451,857
Employee insurance expense, including workers’ compensation and medical care benefits, net of employee contributions, totaled $37.7 million, $33.1 million and $34.5 million for fiscal years 2018, 2017 and 2016, respectively.
Other Long-Term Liabilities - Other long-term liabilities are summarized as follows:
﻿
﻿
﻿
2018
2017
﻿ Advance payments on purchases contracts
$ 3,115,106
$ 3,185,034
﻿ Deferred lease expense
1,941,708
1,913,811
﻿ Nonqualified investment plan liability
15,033,318
13,303,318
﻿ Self-insurance liabilities:
﻿ Workers’ compensation insurance
16,333,768
17,147,541
﻿ General liability insurance
4,776,234
4,663,347
﻿ Other
2,124,800
1,867,015
﻿ Other long-term liabilities
43,324,934
42,080,066
﻿ Less current portion
1,166,773
967,518
﻿ Total other long-term liabilities
$ 42,158,161
$ 41,112,548
Advance Payments on Purchases Contracts - The Company has entered into agreements with suppliers whereby payment is received in advance and earned based on purchases of product from these suppliers in the future. The unearned portion, included in other long-term liabilities, will be recognized in the results of operations in accordance with the terms of the contract.</t>
  </si>
  <si>
    <t>Long-Term Debt [Abstract]</t>
  </si>
  <si>
    <t xml:space="preserve">7. Long-Term Debt
Long-term debt and short-term loans are summarized as follows:
﻿
﻿
﻿
2018
2017
﻿ Bonds payable:
﻿ Senior notes, interest rate of 5.75% , maturing 2023
$ 700,000,000
$ 700,000,000
﻿ Recovery Zone Facility Bonds, maturing 2036
77,090,000
81,620,000
﻿ Outstanding line of credit, weighted average interest rate of 6.25% for 2018
—
—
﻿ Notes payable due to banks, weighted average interest rate of 3.68% for 2018 and 3.24% for 2017
94,535,898
103,471,449
﻿ Less unamortized prepaid loan costs
(6,038,125)
(7,221,134)
﻿ Total long-term debt
865,587,773
877,870,315
﻿ Less current portion
12,848,013
12,210,571
﻿ Long-term debt, net of current portion
$ 852,739,760
$ 865,659,744
In June 2013, the Company issued $700.0 million aggregate principal amount of senior notes due in 2023 (the “Notes”) in a private placement. The Notes bear an interest rate of 5.75% per annum and were issued at par. The Company filed a registration statement with the Securities and Exchange Commission and exchanged the private placement notes with registered notes.
﻿
The Company may redeem all or a portion of the Notes at any time on or after June 15, 2018 at the following redemption prices (expressed as percentages of the principal amount), if redeemed during the 12-month period beginning June 15 of the years indicated below:
﻿
﻿
Year
﻿ 2018
102.875%
﻿ 2019
101.917%
﻿ 2020
100.958%
﻿ 2021 and thereafter
100.000%
﻿
The Company has a $175.0 million line of credit (the “Line”) that matures in September 2022 . The Line provides the Company with various interest rate options based on the prime rate, the Federal Funds Rate, or the London Interbank Offering Rate. The Line allows the Company to issue up to $20.0 million in unused letters of credit, of which $9.4 million of unused letters of credit were issued at September 29, 2018. The Company is not required to maintain compensating balances in connection with the Line. At September 29, 2018, the Company had no borrowing outstanding under the Line.
﻿
In December 2010, the Company completed the funding of $99.7 million of Recovery Zone Facility Bonds (the “Bonds”) for construction and equipping of an approximately 830,000 square foot new warehouse and distribution center to be located in Buncombe County, North Carolina (the “Project”). The final maturity date of the Bonds is January 1, 2036 .
﻿
Under a Continuing Covenant and Collateral Agency Agreement (the “Covenant Agreement”) between certain financial institutions and the Company, the financial institutions would hold the Bonds until June 2021, subject to certain events. Mandatory redemption of the Bonds by the Company in the annual amount of $4.5 million began on January 1, 2014. During fiscal year 2018, the Covenant Agreement was amended to change certain terms and to extend the maturity to September 2026. The Company may redeem the Bonds without penalty or premium at any time prior to September 26, 2026.
﻿
Interest earned by bondholders on the Bonds is exempt from Federal and North Carolina income taxation. The interest rate on the Bonds is equal to one month LIBOR (adjusted monthly) plus a credit spread, adjusted to reflect the income tax exemption.
﻿
The Company’s obligation to repay the Bonds is collateralized by the Project. The Covenant Agreement incorporates substantially all financial covenants included in the Line.
﻿
The Notes, the Bonds and the Line contain provisions that under certain circumstances would permit lending institutions to terminate or withdraw their respective extensions of credit to the Company. Included among the triggering factors permitting the termination or withdrawal of the Line to the Company are certain events of default, including both monetary and non-monetary defaults, the initiation of bankruptcy or insolvency proceedings, and the failure of the Company to meet certain financial covenants designated in its respective loan documents. The Company was in compliance with all financial covenants related to the Notes, the Bonds and Line at September 29, 2018.
﻿
The Company’s long-term debt agreements generally have cross-default provisions which could result in the acceleration of payments due under the Company’s line of credit, Bond and Notes indenture in the event of default under any one instrument.
﻿
In September, 2017 the Company refinanced approximately $60 million secured borrowing obligations that were scheduled to mature in fiscal years 2018-2020 with a LIBOR-based floating rate loan maturing in October 2027 . In December 2017, the Company entered into an interest rate swap contract to convert the variable interest rate on this loan to a fixed interest rate. The notional amount of the interest rate swap at inception was $58.5 million and declines each month by $0.5 million, consistent with the required principal payments of the loan. The interest rate swap has a fixed interest rate leg of 3.92% and a variable interest rate leg based on 1-month LIBOR.
﻿
The Company will recognize any differences between the variable interest rate payments and the fixed interest rate settlements with the swap counterparties as an adjustment to interest expense over the life of the swap. The Company has designated the swap as a cash flow hedge and recognizes the unrealized gains or unrealized losses as either assets or liabilities at fair value on its Consolidated Balance Sheets. As of September 29, 2018, the fair value changes of the interest rate swap was not material.
﻿
To the extent the interest rate swap is determined to be ineffective, the Company recognizes the changes in the estimated fair value of the swap in earnings. For the year ended September 28, 2018, there was no ineffectiveness recognized in earnings.
﻿
Failure of the swap counterparty to make payments would result in the loss of any potential benefit to the Company under the swap agreement. In this case, the Company would still be obligated to pay the variable interest payments underlying the debt agreements. Additionally, failure of the swap counterparty would not eliminate the Company’s obligation to continue to make payments under the existing swap agreement if it continues to be in a net pay position.
At September 29, 2018, property and equipment with an undepreciated cost of approximately $207 million was pledged as collateral for long-term debt. Long-term debt and Line agreements contain various restrictive covenants requiring, among other things, minimum levels of net worth and maintenance of certain financial ratios. In addition, certain loan agreements containing provisions outlining minimum tangible net worth requirements restrict the ability of the Company to pay cash dividends in excess of the current annual per share dividends paid on the Company’s Class A and Class B Common Stock. Further, the Company is prevented from paying cash dividends at any time that it is in default under the indenture governing the Notes. In addition, the terms of the indenture may restrict the ability of the Company to pay additional cash dividends based on certain financial parameters.
﻿
Components of interest costs are as follows:
﻿
﻿
﻿
﻿
2018
2017
2016
﻿ Total interest costs
$ 48,707,921
$ 48,675,895
$ 47,807,738
﻿ Interest capitalized
(1,138,218)
(1,217,862)
(1,477,434)
﻿ Interest expense
$ 47,569,703
$ 47,458,033
$ 46,330,304
﻿
Maturities of long-term debt at September 29, 2018 are as follows:
﻿
﻿
﻿
﻿ Fiscal Year
﻿ 2019
$ 14,130,664
﻿ 2020
14,286,665
﻿ 2021
14,453,256
﻿ 2022
14,625,277
﻿ 2023
714,804,840
﻿ Thereafter
99,325,196
﻿ Less unamortized prepaid loan costs
(6,038,125)
﻿ Total
$ 865,587,773
﻿ </t>
  </si>
  <si>
    <t>Stockholders' Equity</t>
  </si>
  <si>
    <t>Stockholder's Equity [Abstract]</t>
  </si>
  <si>
    <t xml:space="preserve">8. Stockholders’ Equity
The Company has two classes of Common Stock: Class A and Class B. Class A Common Stock is traded on The NASDAQ Global Select Market under the symbol IMKTA. There is no public market for the Company’s Class B Common Stock. However, each share of Class B Common Stock is convertible at any time, at the option of the holder, into one share of Class A Common Stock. Upon any transfers of Class B Common Stock (other than to immediate family members and participants in the Investment/Profit Sharing Plan), such stock is automatically converted into Class A Common Stock.
The holders of the Class A Common Stock and Class B Common Stock are entitled to dividends and other distributions when declared out of assets legally available therefore, subject to the dividend rights of any preferred stock that may be issued in the future. Each share of Class A Common Stock is entitled to receive a cash dividend and liquidation payment in an amount equal to 110% of any cash dividend or liquidation payment on Class B Common Stock. Any stock dividend must be paid in shares of Class A Common Stock with respect to Class A Common Stock and in shares of Class B Common Stock with respect to Class B Common Stock.
The voting powers, preferences and relative rights of Class A Common Stock and Class B Common Stock are identical in all respects, except that the holders of Class A Common Stock have one vote per share and the holders of Class B Common Stock have ten votes per share. In addition, holders of Class A Common Stock, as a separate class, are entitled to elect 25% of all directors constituting the Board of Directors (rounded to the nearest whole number). As long as the Class B Common Stock represents at least 12.5% of the total outstanding Common Stock of both classes, holders of Class B Common Stock, as a separate class, are entitled to elect the remaining directors. The Company’s Articles of Incorporation and Bylaws provide that the Board of Directors can set the number of directors between five and eleven .
﻿ </t>
  </si>
  <si>
    <t>Earnings Per Common Share</t>
  </si>
  <si>
    <t>Earnings Per Common Share [Abstract]</t>
  </si>
  <si>
    <t xml:space="preserve">9. Earnings Per Common Share
The Company calculates earnings per share using the two-class method in accordance with FASB ASC Topic 260.
﻿
The two-class method of computing basic earnings per share for each period reflects the cash dividends paid per share for each class of stock, plus the amount of allocated undistributed earnings per share computed using the participation percentage which reflects the dividend rights of each class of stock. Diluted earnings per share is calculated assuming the conversion of all shares of Class B Common Stock to shares of Class A Common Stock on a share-for-share basis. The tables below reconcile the numerators and denominators of basic and diluted earnings per share for current and prior periods.
﻿
﻿
﻿
Year Ended
﻿
September 29, 2018
﻿
Class A
Class B
﻿ Numerator: Allocated net income
﻿ Net income allocated, basic
$ 69,790,716
$ 27,573,912
﻿ Conversion of Class B to Class A shares
27,573,912
—
﻿ Net income allocated, diluted
$ 97,364,628
$ 27,573,912
﻿
﻿ Denominator: Weighted average shares outstanding
﻿ Weighted average shares outstanding, basic
14,123,182
6,136,594
﻿ Conversion of Class B to Class A shares
6,136,594
—
﻿ Weighted average shares outstanding, diluted
20,259,776
6,136,594
﻿
﻿ Earnings per share
﻿ Basic
$ 4.94
$ 4.49
﻿ Diluted
$ 4.81
$ 4.49
﻿
﻿
﻿
﻿
Year Ended
Year Ended
﻿
September 30, 2017
September 24, 2016
﻿
Class A
Class B
Class A
Class B
﻿ Numerator: Allocated net income
﻿ Net income allocated, basic
$ 38,393,384
$ 15,480,196
$ 38,380,304
$ 15,809,162
﻿ Conversion of Class B to Class A shares
15,480,196
—
15,809,162
—
﻿ Net income allocated, diluted
$ 53,873,580
$ 15,480,196
$ 54,189,466
$ 15,809,162
﻿
﻿ Denominator: Weighted average shares outstanding
﻿ Weighted average shares outstanding, basic
14,039,125
6,220,651
13,943,299
6,316,477
﻿ Conversion of Class B to Class A shares
6,220,651
—
6,316,477
—
﻿ Weighted average shares outstanding, diluted
20,259,776
6,220,651
20,259,776
6,316,477
﻿
﻿ Earnings per share
﻿ Basic
$ 2.74
$ 2.49
$ 2.75
$ 2.50
﻿ Diluted
$ 2.66
$ 2.49
$ 2.68
$ 2.50
﻿
﻿ </t>
  </si>
  <si>
    <t>Employee Benefit Plans</t>
  </si>
  <si>
    <t>Employee Benefit Plans [Abstract]</t>
  </si>
  <si>
    <t xml:space="preserve">10. Employee Benefit Plans
Investment/Profit Sharing Plan - The purpose of the qualified investment/profit sharing plan is to provide retirement benefits to eligible employees. Assets of the plan, including the Company’s Class B Common Stock, are held in trust for employees and distributed upon retirement, death, disability or termination of employment. Company contributions are discretionary and are determined quarterly by the Board of Directors. The plan includes a 401(k) feature. Company contributions to the plan, included in operating and administrative expenses, were approximately $2.8 million, $2.4 million and $1.8 million for fiscal years 2018, 2017 and 2016, respectively.
﻿
Nonqualified Investment Plan - The purpose of the Executive Nonqualified Excess Plan is to provide benefits similar to the Company’s Investment/Profit Sharing Plan to certain of the Company’s management employees who are otherwise subject to limited participation in the 401(k) feature of the Company’s Investment/Profit Sharing Plan. Company contributions to the plan, included in operating and administrative expenses, were approximately $215,000 , $159,000 and $110,000 for fiscal years 2018, 2017 and 2016, respectively.
﻿
Cash Bonuses - The Company pays monthly bonuses to various managerial personnel based on performance of the operating units managed by these personnel. The Company pays discretionary annual bonuses to certain employees who do not receive monthly performance bonuses. The Company pays discretionary bonuses to certain executive officers based on Company performance. Operating and administrative expenses include bonuses of approximately $11.9 million, $10.6 million and $10.6 million for fiscal years 2018, 2017 and 2016, respectively.
Medical Care Plan - Medical and dental benefits are provided to qualified employees under a self-insured plan. Expenses under the plan include claims paid, administrative expenses and an estimated liability for claims incurred but not yet paid. </t>
  </si>
  <si>
    <t>Segment Information</t>
  </si>
  <si>
    <t>Segment Information [Abstract]</t>
  </si>
  <si>
    <t xml:space="preserve">11. Segment Information
The Company operates one primary business segment, retail grocery sales (representing the aggregation of individual retail stores). “Other” includes the Company’s remaining operations -- fluid dairy and shopping center rentals. Information about the Company’s operations by lines of business (amounts in thousands) is as follows:
﻿
﻿
﻿
2018
2017
2016
﻿ Revenues from unaffiliated customers:
﻿ Grocery
$ 1,413,088
$ 1,424,891
$ 1,392,311
﻿ Non-foods
874,677
858,409
817,161
﻿ Perishables
1,078,693
1,061,560
1,011,749
﻿ Gasoline
604,897
515,857
435,578
﻿ Total retail
3,971,355
3,860,717
3,656,799
﻿ Other
121,450
141,983
138,178
﻿ Total revenues from unaffiliated customers
$ 4,092,805
$ 4,002,700
$ 3,794,977
﻿
﻿ Income before income taxes:
﻿ Retail
$ 111,165
$ 112,017
$ 112,906
﻿ Other
13,659
15,896
15,696
﻿ Total income from operations
124,824
127,913
128,602
﻿ Other income, net
3,065
3,807
2,362
﻿ Interest expense
47,570
47,458
46,330
﻿ Income before income taxes
$ 80,319
$ 84,262
$ 84,634
﻿
﻿ Assets:
﻿ Retail
$ 1,679,301
$ 1,600,699
$ 1,555,319
﻿ Other
147,988
135,076
133,574
﻿ Elimination of intercompany receivable
(2,378)
(2,469)
(2,415)
﻿ Total assets
$ 1,824,911
$ 1,733,306
$ 1,686,478
﻿
﻿ Capital expenditures:
﻿ Retail
$ 147,851
$ 125,866
$ 134,732
﻿ Other
2,636
1,830
2,910
﻿ Total capital expenditures
$ 150,487
$ 127,696
$ 137,642
﻿
﻿ Depreciation and amortization:
﻿ Retail
$ 105,564
$ 103,304
$ 99,322
﻿ Other
7,519
7,625
7,266
﻿ Total depreciation and amortization
$ 113,083
$ 110,929
$ 106,588
The grocery category includes grocery, dairy, and frozen foods.
The non-foods category includes alcoholic beverages, tobacco, pharmacy, health and video.
The perishable category includes meat, produce, deli and bakery.
The fluid dairy operation, included in “Other”, had $41.1 million, $45.9 million and $43.2 million in sales to the grocery sales segment in fiscal 2018, 2017 and 2016, respectively. These sales were eliminated in consolidation. </t>
  </si>
  <si>
    <t>Selected Quarterly Financial Data</t>
  </si>
  <si>
    <t>Selected Quarterly Financial Data [Abstract]</t>
  </si>
  <si>
    <t xml:space="preserve">12. Selected Quarterly Financial Data (Unaudited)
The following is a summary of unaudited financial data regarding the Company’s quarterly results of operations. Each of the quarters in the two fiscal years presented contains thirteen weeks, except for the fourth quarter of fiscal 2017 which contained fourteen weeks .
﻿
﻿
﻿
﻿
1st
2nd
3rd
4th
﻿
Quarter
Quarter
Quarter
Quarter
Total
﻿
(amounts in thousands except earnings per common share)
﻿ 2018
﻿ Net sales
$ 1,013,786
$ 984,562
$ 1,034,769
$ 1,059,688
$ 4,092,805
﻿ Gross profit
244,660
235,188
243,891
256,430
980,169
﻿ Net income
45,147
(1)
9,295
24,484
(2)
18,439
97,365
﻿ Basic earnings per common share
﻿ Class A
2.29
0.47
1.24
0.94
4.94
﻿ Class B
2.08
0.43
1.13
0.85
4.49
﻿ Diluted earnings per common share
﻿ Class A
2.23
0.46
1.21
0.91
4.81
﻿ Class B
2.08
0.43
1.13
0.85
4.49
﻿
﻿ 2017
﻿ Net sales
$ 982,758
$ 946,152
$ 984,398
$ 1,089,392
$ 4,002,700
﻿ Gross profit
237,084
228,085
237,134
261,290
963,593
﻿ Net income
13,824
9,151
11,527
19,372
53,874
﻿ Basic earnings per common share
﻿ Class A
0.70
0.47
0.58
0.99
2.74
﻿ Class B
0.64
0.42
0.53
0.90
2.49
﻿ Diluted earnings per common share
﻿ Class A
0.68
0.45
0.57
0.96
2.66
﻿ Class B
0.64
0.42
0.53
0.90
2.49
﻿
﻿
(1) Includes $26.7 million income tax benefit from the Tax Act.
(2) Includes $10.6 million income tax benefit from the Tax Act. </t>
  </si>
  <si>
    <t>Commitments And Contingencies</t>
  </si>
  <si>
    <t>Commitments And Contingencies [Abstract]</t>
  </si>
  <si>
    <t xml:space="preserve">13. Commitments and Contingencies
Various legal proceedings and claims arising in the ordinary course of business are pending against the Company. In the opinion of management, the ultimate liability, if any, from all pending legal proceedings and claims will not materially affect the Company’s financial position or the results of its operations.
Construction commitments at September 29, 2018 totaled $12.6 million. The Company expects these commitments to be fulfilled during fiscal year 2019. </t>
  </si>
  <si>
    <t>Fair Values Of Financial Instruments</t>
  </si>
  <si>
    <t>Fair Values Of Financial Instruments [Abstract]</t>
  </si>
  <si>
    <t xml:space="preserve">14. Fair Values of Financial Instruments
The following methods and assumptions were used by the Company in estimating its fair value disclosures for financial instruments:
Cash and cash equivalents: The carrying amounts reported in the Consolidated Balance Sheets for cash and cash equivalents approximate their fair values.
﻿
Receivables: The carrying amounts reported in the Consolidated Balance Sheets for receivables approximate their fair values.
The fair value of the Company’s debt is estimated using valuation techniques under the accounting guidance related to fair value measurements based on observable and unobservable inputs. Observable inputs reflect readily available data from independent sources, while unobservable inputs reflect the Company’s market assumptions. These inputs are classified into the following hierarchy:
﻿
﻿
Level 1 Inputs -
Quoted prices for identical assets or liabilities in active markets.
﻿
Level 2 Inputs -
Quoted prices for similar assets or liabilities in active markets; quoted prices for identical or similar assets or liabilities in markets that are not active; and model-derived valuations whose inputs are observable or whose significant value drivers are observable.
﻿
Level 3 Inputs -
Pricing inputs are unobservable for the assets or liabilities and include situations where there is little, if any, market activity for the assets or liabilities. The inputs into the determination of fair value require significant management judgment or estimation.
﻿
The carrying amount and fair value of the Company’s debt at September 29, 2018 is as follows (in thousands):
﻿
﻿
﻿
﻿
Carrying
﻿
Amount
Fair Value
Fair Value Measurements
﻿ Senior Notes
$ 700,000
$ 710,500
Level 2
﻿ Facility Bonds
77,090
77,090
Level 2
﻿ Secured notes payable and other
88,498
88,498
Level 2
﻿ Total debt
$ 865,588
$ 876,088
﻿
The fair values for Level 2 measurements were determined primarily using market yields and taking into consideration the underlying terms of the debt. The fair value of the interest rate swap is not significant. </t>
  </si>
  <si>
    <t>Cash Flow Information</t>
  </si>
  <si>
    <t>Cash Flow Information [Abstract]</t>
  </si>
  <si>
    <t xml:space="preserve">15. Cash Flow Information
Supplemental disclosure of cash flow information is as follows:
﻿
﻿
﻿
﻿
2018
2017
2016
﻿ Cash paid during the year for:
﻿ Interest (net of amounts capitalized)
$ 47,347,470
$ 46,689,266
$ 46,547,381
﻿ Income taxes
13,672,964
28,415,489
20,209,281
﻿ Non cash items:
﻿ Property and equipment additions included in accounts payable
8,161,384
7,213,949
7,197,684
﻿
﻿ </t>
  </si>
  <si>
    <t>Related Party Transactions</t>
  </si>
  <si>
    <t>Related Party Transactions [Abstract]</t>
  </si>
  <si>
    <t xml:space="preserve">16. Related Party Transactions
﻿
The Company will from time to time make short-term non-interest bearing loans to the Company’s Investment/Profit Sharing Plan to allow the plan to meet distribution obligations during a time when the plan was prohibited from selling shares of the Company’s Class A common stock. There were no such loans outstanding at September 29, 2018 and September 30, 2017.
﻿ </t>
  </si>
  <si>
    <t>Subsequent Events</t>
  </si>
  <si>
    <t>Subsequent Events [Abstract]</t>
  </si>
  <si>
    <t xml:space="preserve">17. Subsequent Events
﻿
In accordance with FASB ASC Topic 855, the Company evaluated events occurring between the end of its most recent fiscal year and the date the financial statements were filed with the SEC. </t>
  </si>
  <si>
    <t>Schedule II - Supplemental Schedule Of Valuation And Qualifying Accounts</t>
  </si>
  <si>
    <t>Supplemental Schedule Of Valuation And Qualifying Accounts [Abstract]</t>
  </si>
  <si>
    <t>Supplemental Schedule Of Valuation And Qualifying Accounts</t>
  </si>
  <si>
    <t xml:space="preserve">SUPPLEMENTAL SCHEDULE OF VALUATION AND QUALIFYING ACCOUNTS
﻿
﻿
﻿
﻿
BALANCE AT
CHARGED TO
BALANCE
﻿
BEGINNING OF
COSTS AND
AT END
﻿ DESCRIPTION
YEAR
EXPENSES
DEDUCTIONS (1)
OF YEAR
﻿ Fiscal year ended September 29, 2018:
﻿ Deducted from asset accounts:
﻿ Allowance for doubtful accounts
$ 305,580
$ 269,736
$ 141,961
$ 433,355
﻿
﻿ Fiscal year ended September 30, 2017:
﻿ Deducted from asset accounts:
﻿ Allowance for doubtful accounts
$ 358,293
$ 172,846
$ 225,559
$ 305,580
﻿
﻿ Fiscal year ended September 24, 2016:
﻿ Deducted from asset accounts:
﻿ Allowance for doubtful accounts
$ 400,248
$
—
$ 41,955
$ 358,293
(1) Uncollectible accounts written off, net of recoveries.
﻿ </t>
  </si>
  <si>
    <t>Summary Of Significant Accounting Policies (Policy)</t>
  </si>
  <si>
    <t>Nature of Operations</t>
  </si>
  <si>
    <t xml:space="preserve">Nature of Operations – Ingles Markets, Incorporated (“Ingles” or the “Company”), is a leading supermarket chain in the southeast United States, operates 200 supermarkets in North Carolina ( 72 ), Georgia (69) , South Carolina (36) , Tennessee (21) , Virginia (1) and Alabama (1) . </t>
  </si>
  <si>
    <t>Principles of Consolidation</t>
  </si>
  <si>
    <t xml:space="preserve">Principles of Consolidation – The consolidated financial statements include the accounts of Ingles Markets, Incorporated and its wholly-owned subsidiaries, Sky King, Inc., Ingles Markets Investments, Inc., Milkco, Inc., Land O Sky, LLC, Shopping Center Financing, LLC, and Shopping Center Financing II, LLC. All significant inter-company balances and transactions are eliminated in consolidation. </t>
  </si>
  <si>
    <t>Fiscal Year</t>
  </si>
  <si>
    <t xml:space="preserve">Fiscal Year – The Company’s fiscal year ends on the last Saturday in September. Fiscal years 2018 and 2016 each consisted of 52 weeks. Fiscal year 2017 consisted of 53 weeks.
﻿ </t>
  </si>
  <si>
    <t xml:space="preserve">Segment Information – The Company operates one primary business segment, retail grocery sales (representing the aggregation of individual retail stores). The “Other” segment includes our remaining operations -- fluid dairy and shopping center rentals. </t>
  </si>
  <si>
    <t>New Accounting Pronouncements</t>
  </si>
  <si>
    <t>New Accounting Pronouncements – In February 2016, the FASB issued Accounting Standards Update ASU 2016-02 “Leases” (ASU 2016-02). ASU 2016-02 requires lessees to recognize lease assets and lease liabilities on the balance sheet for those leases previously classified as operating leases. This ASU is effective for fiscal years beginning after December 15, 2018, and interim periods within those fiscal years, with early adoption permitted. The Company will adopt the standard in the first quarter of fiscal 2020. The Company is currently evaluating the impact of adopting this ASU on its consolidated financial statements.
﻿
In May 2014, the FASB issued Accounting Standards Update ASU 2014-09 “Revenue from Contracts with Customers” (ASU 2014-09). ASU 2014-09 is a comprehensive new revenue recognition model that requires a company to recognize revenue to depict the transfer of goods or services to customers in an amount that reflects the consideration to which the entity expects to be entitled in exchange for those goods and services. In August 2015, the FASB issued ASU 2015-14 which deferred the effective date of the ASU to fiscal years beginning after December 15, 2017 and interim periods within those fiscal years, with early adoption permitted. The Company will adopt the standard in the first quarter of fiscal 2019, and determined the impact of adopting the new guidance will be immaterial to its annual and interim financial statements. The Company’s assessment included a detailed review of contracts for each of its disaggregated revenue streams and a comparison of its historical accounting policies and practices to the new standard.</t>
  </si>
  <si>
    <t>Cash Equivalents</t>
  </si>
  <si>
    <t xml:space="preserve">Cash Equivalents – All highly liquid investments with a maturity of three months or less when purchased are considered cash. Outstanding checks in excess of bank balances are included in the line item “Accounts payable – trade” on the Consolidated Balance Sheets. There were no such balances at September 29, 2018 and September 30, 2017, respectively. </t>
  </si>
  <si>
    <t>Financial Instruments</t>
  </si>
  <si>
    <t xml:space="preserve">Financial Instruments – The Company at times has short-term investments and certificates of deposit with maturities of three months or less when purchased that are included in cash. At September 29, 2018, the Company had no such investments. The Company’s policy is to invest its excess cash either in money market accounts, reverse repurchase agreements or in certificates of deposit. Money market accounts and certificates of deposit are not secured; reverse repurchase agreements are secured by government obligations. At September 29, 2018 demand deposits of approximately $5.9 million in three banks exceed the $250,000 FDIC insurance limit per bank. </t>
  </si>
  <si>
    <t>Interest Rate Swaps</t>
  </si>
  <si>
    <t xml:space="preserve">Interest Rate Swaps – The Company utilizes an interest rate swap contract to reduce its exposure to fluctuations in variable interest rates for future interest payments on one of its debt instruments. For determining the fair value of the interest rate swap contract, the Company uses significant observable market data or assumptions about counterparty risk. The fair value estimates reflect an income approach based on the terms of the interest rate swap contract and inputs corroborated by observable market data including interest rate curves. The Company has designated this swap as a cash flow hedge, for which the Company records the effective portions of changes in its fair value, net of tax, in other comprehensive income (loss). To the extent the interest rate swap is determined to be ineffective, the Company recognizes the change in the estimated fair value of the swap in earnings. </t>
  </si>
  <si>
    <t>Allowance for Doubtful Accounts</t>
  </si>
  <si>
    <t xml:space="preserve">Allowance for Doubtful Accounts – Accounts receivable are primarily from vendor allowances, customer charges and pharmacy insurance company reimbursements. Accounts receivable are stated net of an allowance for uncollectible accounts, which is determined through analysis of the aging of accounts receivable at the date of the consolidated financial statements and assessments of the collectability based upon historical collection activity adjusted for current conditions. </t>
  </si>
  <si>
    <t xml:space="preserve">Inventories – Substantially all of the Company’s inventory consists of finished goods. Warehouse inventories are valued at the lower of average cost or market. Store inventories are valued using the retail method under which inventories at cost (and the resulting gross margins) are determined by applying a calculated cost-to-retail ratio to the retail value of inventories. As an integral part of valuing inventory at cost, management makes certain judgments and estimates for standard gross margins, allowances for vendor consideration, markdowns and shrinkage. Warehousing and distribution costs are not included in the valuation of inventories. The Company reviews its judgments and estimates regularly and makes adjustments where facts and circumstances dictate. </t>
  </si>
  <si>
    <t>Property, Equipment and Depreciation</t>
  </si>
  <si>
    <t xml:space="preserve">Property, Equipment and Depreciation – Property and equipment are stated at cost and depreciated over the estimated useful lives by the straight-line method. Buildings are generally depreciated over 30 years. Store, office and warehouse equipment is generally depreciated over three to 10 years. Transportation equipment is generally depreciated over three to five years. Leasehold improvements are depreciated over the shorter of the subject lease term or the useful life of the asset, generally from three to 30 years. Depreciation and amortization expense totaled $113.1 million, $110.9 million and $106. 6 million for fiscal years 2018, 2017 and 2016, respectively. </t>
  </si>
  <si>
    <t>Asset Impairments</t>
  </si>
  <si>
    <t xml:space="preserve">Asset Impairments – The Company accounts for the impairment of long-lived assets in accordance with Financial Accounting Standards Board Accounting Standards Codification (“FASB ASC”) Topic 360. Asset groups are primarily comprised of individual store and shopping center properties. For assets to be held and used, the Company tests for impairment using undiscounted cash flows and calculates the amount of impairment using discounted cash flows. For assets held for sale, impairment is recognized based on the excess of remaining book value over expected recovery value. The recovery value is the fair value as determined by independent quotes or expected sales prices developed by internal associates, less costs to sell. Estimates of future cash flows and expected sales prices are judgments based upon the Company’s experience and knowledge of local operations and cash flows that are projected for several years into the future. These estimates can fluctuate significantly due to changes in real estate market conditions, the economic environment, capital spending decisions and inflation. The Company monitors the carrying value of long-lived assets for potential impairment each quarter based on whether any indicators of impairment have occurred. </t>
  </si>
  <si>
    <t>Nonqualified Investment Plan</t>
  </si>
  <si>
    <t xml:space="preserve">Nonqualified Investment Plan – The purpose of the Executive Nonqualified Excess Plan is to provide retirement benefits similar to the Company’s Investment/Profit Sharing Plan to certain of the Company’s management employees who are otherwise subject to limited participation in the 401(k) feature of the Company’s Investment/Profit Sharing Plan. Participant retirement account balances are liabilities of the Company. Assets of the plan are assets of the Company and are held in trust for employees and distributed upon retirement, death, disability, in-service distributions, or termination of employment. In accordance with the trust, the Company may not use these assets for general corporate purposes. Life insurance policies and marketable securities held in the trust are included in the caption “Other assets” in the Consolidated Balance Sheets. </t>
  </si>
  <si>
    <t>Self-Insurance</t>
  </si>
  <si>
    <t xml:space="preserve">Self-Insurance – The Company is self-insured for workers’ compensation, general liability and group medical and dental benefits. Risks and uncertainties are associated with self-insurance; however, the Company has limited its exposure by maintaining excess liability coverage of $750,000 per occurrence for workers’ compensation, $500,000 for general liability, and $450,000 per covered person for medical care benefits for a policy year. Self-insurance liabilities are established based on claims filed and estimates of claims incurred but not reported. The estimates are based on data provided by the respective claims administrators, which is then applied to appropriate actuarial methods. These estimates can fluctuate if historical trends are not predictive of the future. The Company’s self-insurance reserves totaled $34.7 million and $35.5 million for employee group insurance, workers’ compensation insurance and general liability insurance at September 29, 201 8 and September 30, 2017, respectively. These amounts are inclusive of expected recoveries from excess cost insurance or other sources that are recorded as receivables of $4.6 at September 29, 2018 and $4.8 million at September 30, 2017. The Company is required in certain cases to obtain letters of credit to support its self-insured status. At fiscal year-end 2018, the Company’s self-insured liabilities were supported by $8.9 million of undrawn letters of credit which expire between September and October 2019 . The Company carries casualty insurance only on those properties where it is required to do so. The Company has elected to self-insure its other properties. </t>
  </si>
  <si>
    <t xml:space="preserve">Income Taxes – The Company accounts for income taxes under FASB ASC Topic 740. Deferred tax assets and liabilities are determined based on differences between financial reporting and tax bases of assets and liabilities and are measured using the currently enacted tax rates. The Company accounts for uncertainty in income taxes by prescribing a recognition threshold and measurement attribute for financial statement recognition and measurement of a tax position taken or expected to be taken on a tax return.
﻿
The Company files income tax returns with federal and various state jurisdictions. With few exceptions, the Company is no longer subject to federal or state income tax examinations by tax authorities for the years before tax year 2014. Examinations may challenge certain of the Company’s tax positions. Actual results could materially differ from these estimates and could significantly affect the effective tax rate and cash flows in the future years.
﻿
Valuation allowances are established when necessary to reduce deferred tax assets to the amount more likely than not expected to be realized.
﻿
Gross unrecognized tax benefits as well as interest and penalties related to uncertain tax positions could affect the Company’s effective tax rate. These amounts are insignificant for fiscal years 2018, 2017, and 2016. </t>
  </si>
  <si>
    <t>Pre-Opening Costs</t>
  </si>
  <si>
    <t xml:space="preserve">Pre-Opening Costs – Costs associated with the opening of new stores are expensed when incurred. </t>
  </si>
  <si>
    <t>Per-Share Amounts</t>
  </si>
  <si>
    <t xml:space="preserve">Per-Share Amounts – The Company calculates earnings per share using the two-class method in accordance with FASB ASC Topic 260. </t>
  </si>
  <si>
    <t>Advertising</t>
  </si>
  <si>
    <t xml:space="preserve">Advertising – The Company expenses advertising as incurred. Advertising and promotion expenses, net of vendor allowance reimbursements, totaled $12.6 million, $12.5 million and $13.3 million for fiscal years 2018, 2017 and 2016, respectively. </t>
  </si>
  <si>
    <t>Use of Estimates</t>
  </si>
  <si>
    <t xml:space="preserve">Use of Estimates – The preparation of financial statements in conformity with U.S. generally accepted accounting principles requires management to make estimates and assumptions that affect the amounts reported in the financial statements and accompanying notes. Although these estimates are based on management’s knowledge of current events and actions it may undertake in the future, they may ultimately differ from actual results. Such estimates include the allowance for doubtful accounts, various inventory reserves, realizability of deferred tax assets, and self-insurance reserves. </t>
  </si>
  <si>
    <t>Cost of Goods Sold</t>
  </si>
  <si>
    <t xml:space="preserve">Cost of Goods Sold – In addition to the direct product cost, cost of goods sold for the grocery segment includes inbound freight charges and costs of the Company’s distribution network. Milk processing is a manufacturing process. Therefore, cost of goods sold include direct product and production costs, inbound freight, purchasing and receiving costs, inspection costs, warehousing costs, internal transfer costs, and other costs of distribution. Depreciation expense included in costs of goods sold totaled $14.4 million, $ 15.4 million and $1 6.0 million for fiscal years 2018, 2017 and 2016, respectively. </t>
  </si>
  <si>
    <t>Operating and Administrative Expenses</t>
  </si>
  <si>
    <t xml:space="preserve">Operating and Administrative Expenses – Operating and administrative expenses include costs incurred for store and administrative labor, occupancy, depreciation (to the extent not included in Cost of Goods Sold), insurance and general administration. </t>
  </si>
  <si>
    <t>Revenue Recognition</t>
  </si>
  <si>
    <t xml:space="preserve">Revenue Recognition – The Company recognizes revenues from grocery segment sales at the point of sale to its customers. Sales taxes collected from customers are not included in reported revenues. Discounts provided to customers by the Company at the point of sale, including discounts provided in connection with loyalty cards, are recognized as a reduction in sales as the products are sold. Product returns are not significant.
﻿
The Company recognizes fluid dairy revenues at the time the risk of loss shifts to the customer pursuant to our terms of sale. Therefore, approximately 56% of fluid dairy revenues are recognized when the product is picked up by the customer at our facility. The remaining fluid dairy revenues are recognized when the product is received at the customer’s facility upon delivery via transportation arranged by the Company.
﻿
Rental income, including contingent rentals, is recognized on the accrual basis. Upfront consideration paid by either the Company as lessor or by the lessee is recognized as an adjustment to net rental income using the straight line method over the term of the lease. </t>
  </si>
  <si>
    <t>Vendor Allowances</t>
  </si>
  <si>
    <t xml:space="preserve">Vendor Allowances – The Company receives funds for a variety of merchandising activities from the many vendors whose products the Company buys for resale in its stores. These incentives and allowances are primarily comprised of volume or purchase based incentives, advertising allowances, slotting fees, and promotional discounts. The purpose of these incentives and allowances is generally to help defray the costs incurred by the Company for stocking, advertising, promoting and selling the vendors’ products. These allowances generally relate to short term arrangements with vendors, often relating to a period of a month or less, and are negotiated on a purchase-by-purchase or transaction-by-transaction basis. Whenever possible, vendor discounts and allowances that relate to buying and merchandising activities are recorded as a component of item cost in inventory and recognized in merchandise costs when the item is sold. Due to system constraints and the nature of certain allowances, it is sometimes not practicable to apply allowances to the item cost of inventory. In those instances, the allowances are applied as a reduction of merchandise costs using a rational and systematic methodology, which results in the recognition of these incentives when the inventory related to the vendor consideration received is sold. Vendor allowances applied as a reduction of merchandise costs totaled $116.5 million, $116.6 million, and $115.8 million for the fiscal years ended September 29, 2018, September 30, 2017 and September 24, 2016, respectively. Vendor advertising allowances that represent a reimbursement of specific identifiable incremental costs of advertising the vendor’s specific products are recorded as a reduction to the related expense in the period that the related expense is incurred. Vendor advertising allowances recorded as a reduction of advertising expense totaled $14.1 million, $13.8 million, and $13.5 million for the fiscal years ended September 29, 2018, September 30, 2017 and September 24, 2016, respectively.
﻿
If vendor advertising allowances were substantially reduced or eliminated, the Company would likely consider other methods of advertising as well as the volume and frequency of its product advertising, which could increase or decrease its expenditures.
﻿
Similarly, the Company is not able to assess the impact of vendor advertising allowances on the creation of additional revenue; as such allowances do not directly generate revenue for its stores </t>
  </si>
  <si>
    <t>Income Taxes (Tables)</t>
  </si>
  <si>
    <t>Schedule Of Deferred Income Tax Liabilities And Assets</t>
  </si>
  <si>
    <t xml:space="preserve">﻿
﻿
2018
2017
﻿ Deferred tax liabilities:
﻿ Property and equipment tax/book differences
$ 87,577,000
$ 89,089,000
﻿ Property tax method
1,156,000
1,575,000
﻿ Total deferred tax liabilities
88,733,000
90,664,000
﻿ Deferred tax assets:
﻿ Insurance reserves
4,790,000
7,872,000
﻿ Advance payments on purchases contracts
761,000
1,207,000
﻿ Vacation accrual
1,652,000
2,471,000
﻿ State tax credits
—
4,000
﻿ Inventory
1,055,000
1,555,000
﻿ Deferred compensation
3,662,000
5,032,000
﻿ Other
2,352,000
2,605,000
﻿ Total deferred tax assets
14,272,000
20,746,000
﻿ Net deferred tax liabilities
$ 74,461,000
$ 69,918,000
﻿ </t>
  </si>
  <si>
    <t>Schedule Of Income Tax Expense Reconciliation</t>
  </si>
  <si>
    <t xml:space="preserve">﻿
﻿
﻿
2018
2017
2016
﻿ Federal tax at statutory rate
$ 19,678,000
$ 29,492,000
$ 29,622,000
﻿ State income tax, net of federal tax benefits
3,528,000
2,774,000
2,554,000
﻿ Federal tax credits
(1,052,000)
(1,024,000)
(1,312,000)
﻿ Tax rate change on deferred tax balance as of Federal law enactment date
(26,680,000)
—
—
﻿ Tax method change
(10,606,000)
—
—
﻿ Tax rate change effect of FY18 current deferred activity
(2,124,000)
—
—
﻿ Other
210,000
(854,000)
(419,000)
﻿ Total
$ (17,046,000)
$ 30,388,000
$ 30,445,000
﻿ </t>
  </si>
  <si>
    <t>Schedule Of Income Tax Expense (Benefit)</t>
  </si>
  <si>
    <t xml:space="preserve">﻿
﻿
﻿
2018
2017
2016
﻿ Current:
﻿ Federal
$ (21,596,000)
$ 26,994,000
$ 19,676,000
﻿ State
7,000
4,925,000
3,963,000
﻿ Total current
(21,589,000)
31,919,000
23,639,000
﻿ Deferred:
﻿ Federal
1,020,000
(1,104,000)
6,828,000
﻿ State
3,523,000
(427,000)
(22,000)
﻿ Total deferred
4,543,000
(1,531,000)
6,806,000
﻿ Total (benefit) expense
$ (17,046,000)
$ 30,388,000
$ 30,445,000
﻿ </t>
  </si>
  <si>
    <t>Property And Equipment (Tables)</t>
  </si>
  <si>
    <t>Schedule Of Property And Equipment</t>
  </si>
  <si>
    <t xml:space="preserve">﻿
﻿
﻿
2018
2017
﻿ Land
$ 351,073,344
$ 339,983,697
﻿ Construction in progress
12,393,293
26,684,306
﻿ Buildings
1,173,237,017
1,110,482,379
﻿ Store, office and warehouse equipment
946,026,834
900,160,007
﻿ Transportation equipment
75,919,047
72,942,078
﻿ Leasehold improvements
54,387,952
56,561,436
﻿ Total
2,613,037,487
2,506,813,903
﻿ Less accumulated depreciation and amortization
1,309,993,117
1,241,701,553
﻿ Property and equipment - net
$ 1,303,044,370
$ 1,265,112,350
﻿ </t>
  </si>
  <si>
    <t>Property Held For Lease And Rental Income (Tables)</t>
  </si>
  <si>
    <t>Schedule Of Rental Income</t>
  </si>
  <si>
    <t xml:space="preserve">﻿
﻿
2018
2017
2016
﻿ Rents earned on owned and subleased properties:
﻿ Base rentals including lease termination payments
$ 10,826,997
$ 8,847,035
$ 8,280,790
﻿ Contingent rentals
249,965
334,204
312,822
﻿ Total
11,076,962
9,181,239
8,593,612
﻿ Depreciation on owned properties leased to others
(5,132,805)
(5,255,719)
(4,936,485)
﻿ Other shopping center expenses
(2,967,860)
(2,654,976)
(2,124,105)
﻿ Total
$ 2,976,297
$ 1,270,544
$ 1,533,022
﻿ </t>
  </si>
  <si>
    <t>Schedule Of Owned Properties Under Operating Leases By Major Classes</t>
  </si>
  <si>
    <t xml:space="preserve">﻿
﻿
﻿
September 29,
September 30,
﻿
2018
2017
﻿ Land
$ 54,348,413
$ 45,528,897
﻿ Buildings
170,700,496
170,277,547
﻿ Total
225,048,909
215,806,444
﻿ Less accumulated depreciation
(108,754,494)
(114,072,360)
﻿ Total
$ 116,294,415
$ 101,734,084
﻿ </t>
  </si>
  <si>
    <t>Schedule Of Minimum Future Rental Income</t>
  </si>
  <si>
    <t xml:space="preserve">﻿
﻿ Fiscal Year
﻿ 2019
$ 8,288,913
﻿ 2020
7,263,659
﻿ 2021
5,525,165
﻿ 2022
4,703,291
﻿ 2023
3,887,179
﻿ Thereafter
12,119,918
﻿ Total minimum future rental income
$ 41,788,125
﻿ </t>
  </si>
  <si>
    <t>Leases And Rental Expense (Tables)</t>
  </si>
  <si>
    <t>Components Of Aggregate Minimum Rental Commitments</t>
  </si>
  <si>
    <t xml:space="preserve">﻿
﻿
﻿ Fiscal Year
﻿ 2019
$ 10,286,273
﻿ 2020
9,201,324
﻿ 2021
6,968,596
﻿ 2022
6,152,252
﻿ 2023
4,475,619
﻿ Thereafter
23,312,213
﻿ Total minimum future rental commitments
$ 60,396,277
﻿ </t>
  </si>
  <si>
    <t>Supplementary Balance Sheet Information (Tables)</t>
  </si>
  <si>
    <t>Accrued Expenses and Current Portion of Other Long-Term Liabilities</t>
  </si>
  <si>
    <t xml:space="preserve">﻿
﻿
2018
2017
﻿ Property, payroll, and other taxes payable
$ 22,327,253
$ 21,261,924
﻿ Salaries, wages, and bonuses payable
29,583,266
28,369,250
﻿ Self-insurance liabilities:
﻿ Employee group insurance
5,257,120
4,893,855
﻿ Workers’ compensation insurance
5,079,514
5,387,235
﻿ General liability insurance
3,239,695
3,045,020
﻿ Interest
13,397,615
13,175,382
﻿ Other
3,240,303
6,319,191
﻿ Total accrued expenses and current portion of other long-term liabilities
$ 82,124,766
$ 82,451,857
﻿ </t>
  </si>
  <si>
    <t>Schedule of Other Long-Term Liabilities</t>
  </si>
  <si>
    <t xml:space="preserve">﻿
﻿
2018
2017
﻿ Advance payments on purchases contracts
$ 3,115,106
$ 3,185,034
﻿ Deferred lease expense
1,941,708
1,913,811
﻿ Nonqualified investment plan liability
15,033,318
13,303,318
﻿ Self-insurance liabilities:
﻿ Workers’ compensation insurance
16,333,768
17,147,541
﻿ General liability insurance
4,776,234
4,663,347
﻿ Other
2,124,800
1,867,015
﻿ Other long-term liabilities
43,324,934
42,080,066
﻿ Less current portion
1,166,773
967,518
﻿ Total other long-term liabilities
$ 42,158,161
$ 41,112,548
﻿ </t>
  </si>
  <si>
    <t>Long-Term Debt (Tables)</t>
  </si>
  <si>
    <t>Schedule of Long-Term Debt And Short-Term Loans</t>
  </si>
  <si>
    <t xml:space="preserve">﻿
﻿
2018
2017
﻿ Bonds payable:
﻿ Senior notes, interest rate of 5.75% , maturing 2023
$ 700,000,000
$ 700,000,000
﻿ Recovery Zone Facility Bonds, maturing 2036
77,090,000
81,620,000
﻿ Outstanding line of credit, weighted average interest rate of 6.25% for 2018
—
—
﻿ Notes payable due to banks, weighted average interest rate of 3.68% for 2018 and 3.24% for 2017
94,535,898
103,471,449
﻿ Less unamortized prepaid loan costs
(6,038,125)
(7,221,134)
﻿ Total long-term debt
865,587,773
877,870,315
﻿ Less current portion
12,848,013
12,210,571
﻿ Long-term debt, net of current portion
$ 852,739,760
$ 865,659,744
﻿ </t>
  </si>
  <si>
    <t>Schedule Of Redemption Prices Of Senior Notes</t>
  </si>
  <si>
    <t xml:space="preserve">﻿
Year
﻿ 2018
102.875%
﻿ 2019
101.917%
﻿ 2020
100.958%
﻿ 2021 and thereafter
100.000%
﻿ </t>
  </si>
  <si>
    <t>Schedule Of Components Of Interest Costs</t>
  </si>
  <si>
    <t xml:space="preserve">﻿
﻿
2018
2017
2016
﻿ Total interest costs
$ 48,707,921
$ 48,675,895
$ 47,807,738
﻿ Interest capitalized
(1,138,218)
(1,217,862)
(1,477,434)
﻿ Interest expense
$ 47,569,703
$ 47,458,033
$ 46,330,304
﻿ </t>
  </si>
  <si>
    <t>Schedule of Maturities of Long-Term Debt</t>
  </si>
  <si>
    <t xml:space="preserve">﻿
﻿ Fiscal Year
﻿ 2019
$ 14,130,664
﻿ 2020
14,286,665
﻿ 2021
14,453,256
﻿ 2022
14,625,277
﻿ 2023
714,804,840
﻿ Thereafter
99,325,196
﻿ Less unamortized prepaid loan costs
(6,038,125)
﻿ Total
$ 865,587,773
﻿ </t>
  </si>
  <si>
    <t>Earnings Per Common Share (Tables)</t>
  </si>
  <si>
    <t>Reconciliation of Numerators and Denominators of Basic and Diluted Earnings Per Share</t>
  </si>
  <si>
    <t xml:space="preserve">﻿
﻿
Year Ended
﻿
September 29, 2018
﻿
Class A
Class B
﻿ Numerator: Allocated net income
﻿ Net income allocated, basic
$ 69,790,716
$ 27,573,912
﻿ Conversion of Class B to Class A shares
27,573,912
—
﻿ Net income allocated, diluted
$ 97,364,628
$ 27,573,912
﻿
﻿ Denominator: Weighted average shares outstanding
﻿ Weighted average shares outstanding, basic
14,123,182
6,136,594
﻿ Conversion of Class B to Class A shares
6,136,594
—
﻿ Weighted average shares outstanding, diluted
20,259,776
6,136,594
﻿
﻿ Earnings per share
﻿ Basic
$ 4.94
$ 4.49
﻿ Diluted
$ 4.81
$ 4.49
﻿
﻿
﻿
﻿
Year Ended
Year Ended
﻿
September 30, 2017
September 24, 2016
﻿
Class A
Class B
Class A
Class B
﻿ Numerator: Allocated net income
﻿ Net income allocated, basic
$ 38,393,384
$ 15,480,196
$ 38,380,304
$ 15,809,162
﻿ Conversion of Class B to Class A shares
15,480,196
—
15,809,162
—
﻿ Net income allocated, diluted
$ 53,873,580
$ 15,480,196
$ 54,189,466
$ 15,809,162
﻿
﻿ Denominator: Weighted average shares outstanding
﻿ Weighted average shares outstanding, basic
14,039,125
6,220,651
13,943,299
6,316,477
﻿ Conversion of Class B to Class A shares
6,220,651
—
6,316,477
—
﻿ Weighted average shares outstanding, diluted
20,259,776
6,220,651
20,259,776
6,316,477
﻿
﻿ Earnings per share
﻿ Basic
$ 2.74
$ 2.49
$ 2.75
$ 2.50
﻿ Diluted
$ 2.66
$ 2.49
$ 2.68
$ 2.50
﻿ </t>
  </si>
  <si>
    <t>Segment Information (Tables)</t>
  </si>
  <si>
    <t>Operations By Lines Of Business</t>
  </si>
  <si>
    <t xml:space="preserve">﻿
﻿
2018
2017
2016
﻿ Revenues from unaffiliated customers:
﻿ Grocery
$ 1,413,088
$ 1,424,891
$ 1,392,311
﻿ Non-foods
874,677
858,409
817,161
﻿ Perishables
1,078,693
1,061,560
1,011,749
﻿ Gasoline
604,897
515,857
435,578
﻿ Total retail
3,971,355
3,860,717
3,656,799
﻿ Other
121,450
141,983
138,178
﻿ Total revenues from unaffiliated customers
$ 4,092,805
$ 4,002,700
$ 3,794,977
﻿
﻿ Income before income taxes:
﻿ Retail
$ 111,165
$ 112,017
$ 112,906
﻿ Other
13,659
15,896
15,696
﻿ Total income from operations
124,824
127,913
128,602
﻿ Other income, net
3,065
3,807
2,362
﻿ Interest expense
47,570
47,458
46,330
﻿ Income before income taxes
$ 80,319
$ 84,262
$ 84,634
﻿
﻿ Assets:
﻿ Retail
$ 1,679,301
$ 1,600,699
$ 1,555,319
﻿ Other
147,988
135,076
133,574
﻿ Elimination of intercompany receivable
(2,378)
(2,469)
(2,415)
﻿ Total assets
$ 1,824,911
$ 1,733,306
$ 1,686,478
﻿
﻿ Capital expenditures:
﻿ Retail
$ 147,851
$ 125,866
$ 134,732
﻿ Other
2,636
1,830
2,910
﻿ Total capital expenditures
$ 150,487
$ 127,696
$ 137,642
﻿
﻿ Depreciation and amortization:
﻿ Retail
$ 105,564
$ 103,304
$ 99,322
﻿ Other
7,519
7,625
7,266
﻿ Total depreciation and amortization
$ 113,083
$ 110,929
$ 106,588
﻿ </t>
  </si>
  <si>
    <t>Selected Quarterly Financial Data (Tables)</t>
  </si>
  <si>
    <t>Summary Of Unaudited Selected Quarterly Financial Data</t>
  </si>
  <si>
    <t xml:space="preserve">﻿
﻿
﻿
1st
2nd
3rd
4th
﻿
Quarter
Quarter
Quarter
Quarter
Total
﻿
(amounts in thousands except earnings per common share)
﻿ 2018
﻿ Net sales
$ 1,013,786
$ 984,562
$ 1,034,769
$ 1,059,688
$ 4,092,805
﻿ Gross profit
244,660
235,188
243,891
256,430
980,169
﻿ Net income
45,147
(1)
9,295
24,484
(2)
18,439
97,365
﻿ Basic earnings per common share
﻿ Class A
2.29
0.47
1.24
0.94
4.94
﻿ Class B
2.08
0.43
1.13
0.85
4.49
﻿ Diluted earnings per common share
﻿ Class A
2.23
0.46
1.21
0.91
4.81
﻿ Class B
2.08
0.43
1.13
0.85
4.49
﻿
﻿ 2017
﻿ Net sales
$ 982,758
$ 946,152
$ 984,398
$ 1,089,392
$ 4,002,700
﻿ Gross profit
237,084
228,085
237,134
261,290
963,593
﻿ Net income
13,824
9,151
11,527
19,372
53,874
﻿ Basic earnings per common share
﻿ Class A
0.70
0.47
0.58
0.99
2.74
﻿ Class B
0.64
0.42
0.53
0.90
2.49
﻿ Diluted earnings per common share
﻿ Class A
0.68
0.45
0.57
0.96
2.66
﻿ Class B
0.64
0.42
0.53
0.90
2.49
﻿
﻿ </t>
  </si>
  <si>
    <t>Fair Values Of Financial Instruments (Tables)</t>
  </si>
  <si>
    <t>Carrying Amount And Fair Value Of Debt</t>
  </si>
  <si>
    <t xml:space="preserve">﻿
﻿
Carrying
﻿
Amount
Fair Value
Fair Value Measurements
﻿ Senior Notes
$ 700,000
$ 710,500
Level 2
﻿ Facility Bonds
77,090
77,090
Level 2
﻿ Secured notes payable and other
88,498
88,498
Level 2
﻿ Total debt
$ 865,588
$ 876,088
﻿ </t>
  </si>
  <si>
    <t>Cash Flow Information (Tables)</t>
  </si>
  <si>
    <t>Supplemental Disclosure Of Cash Flow Information</t>
  </si>
  <si>
    <t xml:space="preserve">﻿
﻿
﻿
2018
2017
2016
﻿ Cash paid during the year for:
﻿ Interest (net of amounts capitalized)
$ 47,347,470
$ 46,689,266
$ 46,547,381
﻿ Income taxes
13,672,964
28,415,489
20,209,281
﻿ Non cash items:
﻿ Property and equipment additions included in accounts payable
8,161,384
7,213,949
7,197,684
﻿ </t>
  </si>
  <si>
    <t>Summary Of Significant Accounting Policies (Details)</t>
  </si>
  <si>
    <t>Sep. 29, 2018USD ($)segmentitem</t>
  </si>
  <si>
    <t>Sep. 30, 2017USD ($)</t>
  </si>
  <si>
    <t>Sep. 24, 2016USD ($)</t>
  </si>
  <si>
    <t>Summary Of Significant Accounting Policies [Line Items]</t>
  </si>
  <si>
    <t>Number of locations | item</t>
  </si>
  <si>
    <t>Number of operating segments | segment</t>
  </si>
  <si>
    <t>Outstanding checks in excess of bank balances</t>
  </si>
  <si>
    <t>Short-term investments and certificates of deposit</t>
  </si>
  <si>
    <t>Demand deposits</t>
  </si>
  <si>
    <t>Number of banks | item</t>
  </si>
  <si>
    <t>FDIC insurance limit per bank</t>
  </si>
  <si>
    <t>Total depreciation expense</t>
  </si>
  <si>
    <t>Liability coverage per occurrence for workers compensation</t>
  </si>
  <si>
    <t>Liability coverage for general liability</t>
  </si>
  <si>
    <t>Liability coverage per covered person for medical care benefits</t>
  </si>
  <si>
    <t>Company's self insurance reserves</t>
  </si>
  <si>
    <t>Expected self-insurance recoveries from excess cost insurance</t>
  </si>
  <si>
    <t>Undrawn letters of credit</t>
  </si>
  <si>
    <t>Expiry date of undrawn letters of credit, Start</t>
  </si>
  <si>
    <t>Sep. 1,
		2019</t>
  </si>
  <si>
    <t>Expiry date of undrawn letters of credit, End</t>
  </si>
  <si>
    <t>Oct. 31,
		2019</t>
  </si>
  <si>
    <t>Advertising and promotion expenses, net of vendor allowances</t>
  </si>
  <si>
    <t>Depreciation expense included in costs of goods sold totaled</t>
  </si>
  <si>
    <t>Fluid dairy revenues recognition</t>
  </si>
  <si>
    <t>56.00%</t>
  </si>
  <si>
    <t>Vendor allowances applied as a reduction of merchandise costs</t>
  </si>
  <si>
    <t>Vendor advertising allowances recorded as a reduction of advertising expense</t>
  </si>
  <si>
    <t>Buildings [Member]</t>
  </si>
  <si>
    <t>Useful life of property, plant and equipment</t>
  </si>
  <si>
    <t>30 years</t>
  </si>
  <si>
    <t>Minimum [Member] | Store, Office and Warehouse Equipment [Member]</t>
  </si>
  <si>
    <t>3 years</t>
  </si>
  <si>
    <t>Minimum [Member] | Transportation Equipment [Member]</t>
  </si>
  <si>
    <t>Minimum [Member] | Leasehold Improvements [Member]</t>
  </si>
  <si>
    <t>Maximum [Member] | Store, Office and Warehouse Equipment [Member]</t>
  </si>
  <si>
    <t>10 years</t>
  </si>
  <si>
    <t>Maximum [Member] | Transportation Equipment [Member]</t>
  </si>
  <si>
    <t>5 years</t>
  </si>
  <si>
    <t>Maximum [Member] | Leasehold Improvements [Member]</t>
  </si>
  <si>
    <t>North Carolina [Member]</t>
  </si>
  <si>
    <t>Georgia [Member]</t>
  </si>
  <si>
    <t>South Carolina [Member]</t>
  </si>
  <si>
    <t>Tennessee [Member]</t>
  </si>
  <si>
    <t>Virginia [Member]</t>
  </si>
  <si>
    <t>Alabama [Member]</t>
  </si>
  <si>
    <t>Income Taxes (Narrative) (Details) - USD ($) $ in Millions</t>
  </si>
  <si>
    <t>Jan. 01, 2018</t>
  </si>
  <si>
    <t>Dec. 31, 2017</t>
  </si>
  <si>
    <t>Dec. 30, 2017</t>
  </si>
  <si>
    <t>Federal corporate tax rate</t>
  </si>
  <si>
    <t>21.00%</t>
  </si>
  <si>
    <t>35.00%</t>
  </si>
  <si>
    <t>Decrease in net deferred tax liabilities as a result of the decrease in the federal rate</t>
  </si>
  <si>
    <t>Refundable current income taxes</t>
  </si>
  <si>
    <t>Income Taxes (Schedule Of Deferred Income Tax Liabilities And Assets) (Details) - USD ($)</t>
  </si>
  <si>
    <t>Property and equipment tax/book differences</t>
  </si>
  <si>
    <t>Property tax method</t>
  </si>
  <si>
    <t>Total deferred tax liabilities</t>
  </si>
  <si>
    <t>Insurance reserves</t>
  </si>
  <si>
    <t>Advance payments on purchases contracts</t>
  </si>
  <si>
    <t>Vacation accrual</t>
  </si>
  <si>
    <t>State tax credits</t>
  </si>
  <si>
    <t>Deferred compensation</t>
  </si>
  <si>
    <t>Total deferred tax assets</t>
  </si>
  <si>
    <t>Net deferred tax liabilities</t>
  </si>
  <si>
    <t>Income Taxes (Schedule Of Income Tax Expense Reconciliation) (Details) - USD ($)</t>
  </si>
  <si>
    <t>3 Months Ended</t>
  </si>
  <si>
    <t>Jun. 30, 2018</t>
  </si>
  <si>
    <t>Federal tax at statutory rate</t>
  </si>
  <si>
    <t>State income tax, net of federal tax benefits</t>
  </si>
  <si>
    <t>Federal tax credits</t>
  </si>
  <si>
    <t>Tax rate change on deferred tax balance as of Federal law enactment date</t>
  </si>
  <si>
    <t>Tax method change</t>
  </si>
  <si>
    <t>Tax rate change effect of FY18 current deferred activity</t>
  </si>
  <si>
    <t>Income tax expense</t>
  </si>
  <si>
    <t>Income Taxes (Schedule Of Income Tax Expense (Benefit)) (Details) - USD ($)</t>
  </si>
  <si>
    <t>Federal, current</t>
  </si>
  <si>
    <t>State, current</t>
  </si>
  <si>
    <t>Total current</t>
  </si>
  <si>
    <t>Federal, deferred</t>
  </si>
  <si>
    <t>State, deferred</t>
  </si>
  <si>
    <t>Total deferred</t>
  </si>
  <si>
    <t>Property And Equipment (Schedule Of Property And Equipment) (Details) - USD ($)</t>
  </si>
  <si>
    <t>Property, Plant and Equipment [Line Items]</t>
  </si>
  <si>
    <t>Less accumulated depreciation and amortization</t>
  </si>
  <si>
    <t>Property and equipment - net</t>
  </si>
  <si>
    <t>Land [Member]</t>
  </si>
  <si>
    <t>Construction in progress [Member]</t>
  </si>
  <si>
    <t>Store, Office and Warehouse Equipment [Member]</t>
  </si>
  <si>
    <t>Transportation Equipment [Member]</t>
  </si>
  <si>
    <t>Leasehold Improvements [Member]</t>
  </si>
  <si>
    <t>Property Held For Lease And Rental Income (Narrative) (Details)</t>
  </si>
  <si>
    <t>Sep. 29, 2018item</t>
  </si>
  <si>
    <t>Number of shopping centers</t>
  </si>
  <si>
    <t>Maximum period for non-cancelable operating lease agreements</t>
  </si>
  <si>
    <t>20 years</t>
  </si>
  <si>
    <t>Property Held For Lease And Rental Income (Schedule Of Rental Income) (Details) - USD ($)</t>
  </si>
  <si>
    <t>Base rentals including lease termination payments</t>
  </si>
  <si>
    <t>Contingent rentals</t>
  </si>
  <si>
    <t>Depreciation on owned properties leased to others</t>
  </si>
  <si>
    <t>Other shopping center expenses</t>
  </si>
  <si>
    <t>Property Held For Lease And Rental Income (Schedule Of Owned Properties Under Operating Leases By Major Classes) (Details) - USD ($)</t>
  </si>
  <si>
    <t>Property Subject to or Available for Operating Lease [Line Items]</t>
  </si>
  <si>
    <t>Property subject to operating lease, Gross</t>
  </si>
  <si>
    <t>Less accumulated depreciation</t>
  </si>
  <si>
    <t>Property subject to operating lease, Total</t>
  </si>
  <si>
    <t>Property Held For Lease And Rental Income (Schedule Of Minimum Future Rental Income) (Details)</t>
  </si>
  <si>
    <t>Sep. 29, 2018USD ($)</t>
  </si>
  <si>
    <t>Thereafter</t>
  </si>
  <si>
    <t>Total minimum future rental income</t>
  </si>
  <si>
    <t>Leases and Rental Expense (Narrative) (Details) - USD ($) $ in Millions</t>
  </si>
  <si>
    <t>Lease term</t>
  </si>
  <si>
    <t>Rent expense for all operating leases</t>
  </si>
  <si>
    <t>Sub-lease rental income</t>
  </si>
  <si>
    <t>Leases and Rental Expense (Components Of Aggregate Minimum Rental Commitments) (Details)</t>
  </si>
  <si>
    <t>Minimum future rental commitments 2019</t>
  </si>
  <si>
    <t>Minimum future rental commitments 2020</t>
  </si>
  <si>
    <t>Minimum future rental commitments 2021</t>
  </si>
  <si>
    <t>Minimum future rental commitments 2022</t>
  </si>
  <si>
    <t>Minimum future rental commitments 2023</t>
  </si>
  <si>
    <t>Minimum future rental commitments thereafter</t>
  </si>
  <si>
    <t>Total minimum future rental commitments</t>
  </si>
  <si>
    <t>Supplementary Balance Sheet Information (Narrative) (Details) - USD ($) $ in Millions</t>
  </si>
  <si>
    <t>Employee insurance expense</t>
  </si>
  <si>
    <t>Supplementary Balance Sheet Information (Accrued Expenses And Current Portion Of Other Long-Term Liabilities) (Details) - USD ($)</t>
  </si>
  <si>
    <t>Supplementary Balance Sheet Information [Line Items]</t>
  </si>
  <si>
    <t>Property, payroll, and other taxes payable</t>
  </si>
  <si>
    <t>Salaries, wages and bonuses payable</t>
  </si>
  <si>
    <t>Interest</t>
  </si>
  <si>
    <t>Employee Group Insurance [Member]</t>
  </si>
  <si>
    <t>Self-insurance liabilities</t>
  </si>
  <si>
    <t>Workers' Compensation Insurance [Member]</t>
  </si>
  <si>
    <t>General Liability Insurance [Member]</t>
  </si>
  <si>
    <t>Supplementary Balance Sheet Information (Schedule Of Other Long-Term Liabilities) (Details) - USD ($)</t>
  </si>
  <si>
    <t>Deferred lease expense</t>
  </si>
  <si>
    <t>Nonqualified investment plan liability</t>
  </si>
  <si>
    <t>Other long-term liabilities</t>
  </si>
  <si>
    <t>Less current portion</t>
  </si>
  <si>
    <t>Total other long-term liabilities</t>
  </si>
  <si>
    <t>Long-Term Debt (Narrative) (Details)</t>
  </si>
  <si>
    <t>1 Months Ended</t>
  </si>
  <si>
    <t>Dec. 31, 2010USD ($)ft²</t>
  </si>
  <si>
    <t>Dec. 31, 2017USD ($)</t>
  </si>
  <si>
    <t>Jun. 30, 2013USD ($)</t>
  </si>
  <si>
    <t>Debt Instrument [Line Items]</t>
  </si>
  <si>
    <t>Property and equipment with undepreciated cost pledge as collateral for long term debt</t>
  </si>
  <si>
    <t>Interest Rate Swap [Member]</t>
  </si>
  <si>
    <t>Derivative notional amount</t>
  </si>
  <si>
    <t>Derivative, fixed interest rate</t>
  </si>
  <si>
    <t>3.92%</t>
  </si>
  <si>
    <t>Senior Notes, Interest Rate of 5.75%, Maturing 2023 [Member]</t>
  </si>
  <si>
    <t>Debt instrument principal amount</t>
  </si>
  <si>
    <t>Maturity period of senior notes</t>
  </si>
  <si>
    <t>Debt instrument stated interest rate</t>
  </si>
  <si>
    <t>5.75%</t>
  </si>
  <si>
    <t>Redemption period of senior notes description</t>
  </si>
  <si>
    <t>redeem all or a portion of the Notes at any time on or after June 15, 2018</t>
  </si>
  <si>
    <t>Redemption of senior notes, date</t>
  </si>
  <si>
    <t>Jun. 15,
		2018</t>
  </si>
  <si>
    <t>Secured Debt [Member]</t>
  </si>
  <si>
    <t>Debt maturity date</t>
  </si>
  <si>
    <t>Oct. 1,
		2027</t>
  </si>
  <si>
    <t>Monthly principal amortization</t>
  </si>
  <si>
    <t>Recovery Zone Facility Bonds [Member]</t>
  </si>
  <si>
    <t>Jan. 1,
		2036</t>
  </si>
  <si>
    <t>Total amount of bonds funded</t>
  </si>
  <si>
    <t>Total area of new warehouse and distribution center | ft²</t>
  </si>
  <si>
    <t>Annual amount of redemption of bonds</t>
  </si>
  <si>
    <t>Credit Line [Member]</t>
  </si>
  <si>
    <t>Line of credit facility</t>
  </si>
  <si>
    <t>Line of credit facility expiration date</t>
  </si>
  <si>
    <t>Sep. 30,
		2022</t>
  </si>
  <si>
    <t>Borrowings outstanding</t>
  </si>
  <si>
    <t>Credit Line [Member] | Unused Letters Of Credit [Member]</t>
  </si>
  <si>
    <t>Unused letters of credit issued</t>
  </si>
  <si>
    <t>Long-Term Debt (Schedule of Long-Term Debt And Short-Term Loans) (Details) - USD ($)</t>
  </si>
  <si>
    <t>Less unamortized prepaid loan costs</t>
  </si>
  <si>
    <t>Total long-term debt</t>
  </si>
  <si>
    <t>Long-term debt, net of current portion</t>
  </si>
  <si>
    <t>Bonds payable</t>
  </si>
  <si>
    <t>Interest rate</t>
  </si>
  <si>
    <t>Line of Credit Payable [Member]</t>
  </si>
  <si>
    <t>Weighted average interest rate</t>
  </si>
  <si>
    <t>6.25%</t>
  </si>
  <si>
    <t>Notes Payable Due to Banks, Weighted Average Interest Rate of 3.92% for 2018 and 3.24% for 2017 [Member]</t>
  </si>
  <si>
    <t>Notes payable</t>
  </si>
  <si>
    <t>3.68%</t>
  </si>
  <si>
    <t>3.24%</t>
  </si>
  <si>
    <t>Long-Term Debt (Schedule Of Redemption Prices Of Senior Notes) (Details)</t>
  </si>
  <si>
    <t>Debt instrument, redemption price as percentage of principal amount</t>
  </si>
  <si>
    <t>102.875%</t>
  </si>
  <si>
    <t>101.917%</t>
  </si>
  <si>
    <t>100.958%</t>
  </si>
  <si>
    <t>2021 and thereafter</t>
  </si>
  <si>
    <t>100.00%</t>
  </si>
  <si>
    <t>Long-Term Debt (Schedule Of Components Of Interest Costs) (Details) - USD ($)</t>
  </si>
  <si>
    <t>Total interest costs</t>
  </si>
  <si>
    <t>Interest capitalized</t>
  </si>
  <si>
    <t>Long-Term Debt (Schedule Of Maturities Of Long-Term Debt) (Details) - USD ($)</t>
  </si>
  <si>
    <t>Stockholder's Equity (Narrative) (Details)</t>
  </si>
  <si>
    <t>Class of Stock [Line Items]</t>
  </si>
  <si>
    <t>Percentage of cash dividend or liquidation payment based on Class B common stock</t>
  </si>
  <si>
    <t>110.00%</t>
  </si>
  <si>
    <t>Minimum [Member]</t>
  </si>
  <si>
    <t>Number of directors that can be set by board of directors</t>
  </si>
  <si>
    <t>Maximum [Member]</t>
  </si>
  <si>
    <t>Number of votes per share held by common stock holders</t>
  </si>
  <si>
    <t>Percentage of directors to be elected by holders of common stock</t>
  </si>
  <si>
    <t>25.00%</t>
  </si>
  <si>
    <t>Minimum percentage of outstanding common stock of both classes represented by common stock</t>
  </si>
  <si>
    <t>12.50%</t>
  </si>
  <si>
    <t>Earnings Per Common Share (Reconciliation Of Numerators And Denominators Of Basic And Diluted Earnings Per Share) (Details) - USD ($)</t>
  </si>
  <si>
    <t>Jun. 24, 2017</t>
  </si>
  <si>
    <t>Mar. 25, 2017</t>
  </si>
  <si>
    <t>Dec. 24, 2016</t>
  </si>
  <si>
    <t>Schedule Of Calculation Of Numerator And Denominator In Earnings Per Share [Line Items]</t>
  </si>
  <si>
    <t>Net income allocated, basic</t>
  </si>
  <si>
    <t>Conversion of Class B to Class A shares</t>
  </si>
  <si>
    <t>Net income allocated, diluted</t>
  </si>
  <si>
    <t>Weighted average shares outstanding, basic</t>
  </si>
  <si>
    <t>Weighted average shares outstanding, diluted</t>
  </si>
  <si>
    <t>Earnings per share, Basic</t>
  </si>
  <si>
    <t>Earnings per share, Diluted</t>
  </si>
  <si>
    <t>Employee Benefit Plans (Narrative) (Details) - USD ($) $ in Thousands</t>
  </si>
  <si>
    <t>Investment/Profit Sharing Plan [Member]</t>
  </si>
  <si>
    <t>Postemployment and Postretirement Benefit Plans [Line Items]</t>
  </si>
  <si>
    <t>Nonqualified Investment Plan [Member]</t>
  </si>
  <si>
    <t>Cash Bonuses [Member]</t>
  </si>
  <si>
    <t>Segment Information (Narrative) (Details) $ in Millions</t>
  </si>
  <si>
    <t>Sep. 29, 2018USD ($)segment</t>
  </si>
  <si>
    <t>Segment Reporting Information [Line Items]</t>
  </si>
  <si>
    <t>Fluid dairy [Member]</t>
  </si>
  <si>
    <t>Sales eliminated in consolidation | $</t>
  </si>
  <si>
    <t>Segment Information (Operations By Lines Of Business) (Details) - USD ($)</t>
  </si>
  <si>
    <t>Segment Reporting Information By Segment [Line Items]</t>
  </si>
  <si>
    <t>Total revenues from unaffiliated customers</t>
  </si>
  <si>
    <t>Total income from operations</t>
  </si>
  <si>
    <t>Total assets</t>
  </si>
  <si>
    <t>Total capital expenditures</t>
  </si>
  <si>
    <t>Elimination of intercompany receivable [Member]</t>
  </si>
  <si>
    <t>Grocery [Member]</t>
  </si>
  <si>
    <t>Non-foods [Member]</t>
  </si>
  <si>
    <t>Perishables [Member]</t>
  </si>
  <si>
    <t>Gasoline [Member]</t>
  </si>
  <si>
    <t>Retail [Member]</t>
  </si>
  <si>
    <t>Other Segment [Member]</t>
  </si>
  <si>
    <t>Selected Quarterly Financial Data (Summary Of Unaudited Selected Quarterly Financial Data) (Details) - USD ($)</t>
  </si>
  <si>
    <t>[1]</t>
  </si>
  <si>
    <t>[2]</t>
  </si>
  <si>
    <t>Income tax benefit</t>
  </si>
  <si>
    <t>Includes $10.6 million income tax benefit from the Tax Act.</t>
  </si>
  <si>
    <t>Includes $26.7 million income tax benefit from the Tax Act.</t>
  </si>
  <si>
    <t>Commitments And Contingencies (Narrative) (Details) $ in Millions</t>
  </si>
  <si>
    <t>Construction commitments</t>
  </si>
  <si>
    <t>Fair Values Of Financial Instruments (Carrying Amount And Fair Value Of Debt) (Details) - Level 2 [Member] $ in Thousands</t>
  </si>
  <si>
    <t>Carrying Amount [Member]</t>
  </si>
  <si>
    <t>Fair Value, Balance Sheet Grouping, Financial Statement Captions [Line Items]</t>
  </si>
  <si>
    <t>Total debt</t>
  </si>
  <si>
    <t>Fair Value [Member]</t>
  </si>
  <si>
    <t>Senior Notes [Member] | Carrying Amount [Member]</t>
  </si>
  <si>
    <t>Senior Notes [Member] | Fair Value [Member]</t>
  </si>
  <si>
    <t>Facility Bonds [Member] | Carrying Amount [Member]</t>
  </si>
  <si>
    <t>Facility Bonds [Member] | Fair Value [Member]</t>
  </si>
  <si>
    <t>Secured Notes Payable And Other [Member] | Carrying Amount [Member]</t>
  </si>
  <si>
    <t>Secured Notes Payable And Other [Member] | Fair Value [Member]</t>
  </si>
  <si>
    <t>Cash Flow Information (Supplemental Disclosure Of Cash Flow Information) (Details) - USD ($)</t>
  </si>
  <si>
    <t>Cash paid during the year for:</t>
  </si>
  <si>
    <t>Interest (net of amounts capitalized)</t>
  </si>
  <si>
    <t>Income taxes</t>
  </si>
  <si>
    <t>Non cash items:</t>
  </si>
  <si>
    <t>Property and equipment additions included in accounts payable</t>
  </si>
  <si>
    <t>Related Party Transactions (Narrative) (Details) - USD ($) $ in Millions</t>
  </si>
  <si>
    <t>Short-term non-interest bearing loans outstanding to investment/profit sharing plan</t>
  </si>
  <si>
    <t>Schedule II - Supplemental Schedule Of Valuation And Qualifying Accounts (Details) - Allowance for Doubtful Accounts [Member] - USD ($)</t>
  </si>
  <si>
    <t>Valuation and Qualifying Accounts Disclosure [Line Items]</t>
  </si>
  <si>
    <t>BALANCE AT BEGINNING OF YEAR</t>
  </si>
  <si>
    <t>CHARGED TO COSTS AND EXPENSES</t>
  </si>
  <si>
    <t>DEDUCTIONS</t>
  </si>
  <si>
    <t>BALANCE AT END OF YEAR</t>
  </si>
  <si>
    <t>Uncollectible accounts written off, net of recoveri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4" t="n">
        <v>2018</v>
      </c>
    </row>
    <row r="7" spans="1:4">
      <c r="A7" s="3" t="s">
        <v>12</v>
      </c>
      <c r="B7" s="3" t="s">
        <v>13</v>
      </c>
    </row>
    <row r="8" spans="1:4">
      <c r="A8" s="3" t="s">
        <v>14</v>
      </c>
      <c r="B8" s="3" t="s">
        <v>15</v>
      </c>
    </row>
    <row r="9" spans="1:4">
      <c r="A9" s="3" t="s">
        <v>16</v>
      </c>
      <c r="B9" s="3" t="s">
        <v>17</v>
      </c>
    </row>
    <row r="10" spans="1:4">
      <c r="A10" s="3" t="s">
        <v>18</v>
      </c>
      <c r="B10" s="4" t="n">
        <v>50493</v>
      </c>
    </row>
    <row r="11" spans="1:4">
      <c r="A11" s="3" t="s">
        <v>19</v>
      </c>
      <c r="B11" s="3" t="s">
        <v>20</v>
      </c>
    </row>
    <row r="12" spans="1:4">
      <c r="A12" s="3" t="s">
        <v>21</v>
      </c>
      <c r="B12" s="3" t="s">
        <v>22</v>
      </c>
    </row>
    <row r="13" spans="1:4">
      <c r="A13" s="3" t="s">
        <v>23</v>
      </c>
      <c r="B13" s="3" t="s">
        <v>24</v>
      </c>
    </row>
    <row r="14" spans="1:4">
      <c r="A14" s="3" t="s">
        <v>25</v>
      </c>
      <c r="B14" s="3" t="s">
        <v>26</v>
      </c>
    </row>
    <row r="15" spans="1:4">
      <c r="A15" s="3" t="s">
        <v>27</v>
      </c>
      <c r="B15" s="3" t="s">
        <v>26</v>
      </c>
    </row>
    <row r="16" spans="1:4">
      <c r="A16" s="3" t="s">
        <v>28</v>
      </c>
      <c r="D16" s="5" t="n">
        <v>476000000</v>
      </c>
    </row>
    <row r="17" spans="1:4">
      <c r="A17" s="3" t="s">
        <v>29</v>
      </c>
    </row>
    <row r="18" spans="1:4">
      <c r="A18" s="3" t="s">
        <v>30</v>
      </c>
      <c r="C18" s="4" t="n">
        <v>14145385</v>
      </c>
    </row>
    <row r="19" spans="1:4">
      <c r="A19" s="3" t="s">
        <v>31</v>
      </c>
    </row>
    <row r="20" spans="1:4">
      <c r="A20" s="3" t="s">
        <v>30</v>
      </c>
      <c r="C20" s="4" t="n">
        <v>61143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2</v>
      </c>
      <c r="B1" s="2" t="s">
        <v>1</v>
      </c>
    </row>
    <row r="2" spans="1:2">
      <c r="B2" s="2" t="s">
        <v>2</v>
      </c>
    </row>
    <row r="3" spans="1:2">
      <c r="A3" s="6" t="s">
        <v>143</v>
      </c>
    </row>
    <row r="4" spans="1:2">
      <c r="A4" s="3" t="s">
        <v>142</v>
      </c>
      <c r="B4" s="3"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5</v>
      </c>
      <c r="B1" s="2" t="s">
        <v>1</v>
      </c>
    </row>
    <row r="2" spans="1:2">
      <c r="B2" s="2" t="s">
        <v>2</v>
      </c>
    </row>
    <row r="3" spans="1:2">
      <c r="A3" s="6" t="s">
        <v>146</v>
      </c>
    </row>
    <row r="4" spans="1:2">
      <c r="A4" s="3" t="s">
        <v>145</v>
      </c>
      <c r="B4" s="3"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8</v>
      </c>
      <c r="B1" s="2" t="s">
        <v>1</v>
      </c>
    </row>
    <row r="2" spans="1:2">
      <c r="B2" s="2" t="s">
        <v>2</v>
      </c>
    </row>
    <row r="3" spans="1:2">
      <c r="A3" s="6" t="s">
        <v>149</v>
      </c>
    </row>
    <row r="4" spans="1:2">
      <c r="A4" s="3" t="s">
        <v>148</v>
      </c>
      <c r="B4" s="3"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9</v>
      </c>
      <c r="B1" s="2" t="s">
        <v>1</v>
      </c>
    </row>
    <row r="2" spans="1:2">
      <c r="B2" s="2" t="s">
        <v>2</v>
      </c>
    </row>
    <row r="3" spans="1:2">
      <c r="A3" s="6" t="s">
        <v>151</v>
      </c>
    </row>
    <row r="4" spans="1:2">
      <c r="A4" s="3" t="s">
        <v>49</v>
      </c>
      <c r="B4" s="3"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3</v>
      </c>
      <c r="B1" s="2" t="s">
        <v>1</v>
      </c>
    </row>
    <row r="2" spans="1:2">
      <c r="B2" s="2" t="s">
        <v>2</v>
      </c>
    </row>
    <row r="3" spans="1:2">
      <c r="A3" s="6" t="s">
        <v>154</v>
      </c>
    </row>
    <row r="4" spans="1:2">
      <c r="A4" s="3" t="s">
        <v>153</v>
      </c>
      <c r="B4" s="3"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6</v>
      </c>
      <c r="B1" s="2" t="s">
        <v>1</v>
      </c>
    </row>
    <row r="2" spans="1:2">
      <c r="B2" s="2" t="s">
        <v>2</v>
      </c>
    </row>
    <row r="3" spans="1:2">
      <c r="A3" s="6" t="s">
        <v>157</v>
      </c>
    </row>
    <row r="4" spans="1:2">
      <c r="A4" s="3" t="s">
        <v>156</v>
      </c>
      <c r="B4" s="3"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6" t="s">
        <v>160</v>
      </c>
    </row>
    <row r="4" spans="1:2">
      <c r="A4" s="3" t="s">
        <v>159</v>
      </c>
      <c r="B4" s="3"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2</v>
      </c>
      <c r="B1" s="2" t="s">
        <v>1</v>
      </c>
    </row>
    <row r="2" spans="1:2">
      <c r="B2" s="2" t="s">
        <v>2</v>
      </c>
    </row>
    <row r="3" spans="1:2">
      <c r="A3" s="6" t="s">
        <v>163</v>
      </c>
    </row>
    <row r="4" spans="1:2">
      <c r="A4" s="3" t="s">
        <v>162</v>
      </c>
      <c r="B4" s="3"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5</v>
      </c>
      <c r="B1" s="2" t="s">
        <v>1</v>
      </c>
    </row>
    <row r="2" spans="1:2">
      <c r="B2" s="2" t="s">
        <v>2</v>
      </c>
    </row>
    <row r="3" spans="1:2">
      <c r="A3" s="6" t="s">
        <v>166</v>
      </c>
    </row>
    <row r="4" spans="1:2">
      <c r="A4" s="3" t="s">
        <v>165</v>
      </c>
      <c r="B4" s="3"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6" t="s">
        <v>169</v>
      </c>
    </row>
    <row r="4" spans="1:2">
      <c r="A4" s="3" t="s">
        <v>168</v>
      </c>
      <c r="B4" s="3"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6" t="s">
        <v>34</v>
      </c>
    </row>
    <row r="3" spans="1:3">
      <c r="A3" s="3" t="s">
        <v>35</v>
      </c>
      <c r="B3" s="5" t="n">
        <v>10537303</v>
      </c>
      <c r="C3" s="5" t="n">
        <v>23912100</v>
      </c>
    </row>
    <row r="4" spans="1:3">
      <c r="A4" s="3" t="s">
        <v>36</v>
      </c>
      <c r="B4" s="4" t="n">
        <v>70056909</v>
      </c>
      <c r="C4" s="4" t="n">
        <v>66329164</v>
      </c>
    </row>
    <row r="5" spans="1:3">
      <c r="A5" s="3" t="s">
        <v>37</v>
      </c>
      <c r="B5" s="4" t="n">
        <v>372195421</v>
      </c>
      <c r="C5" s="4" t="n">
        <v>349333013</v>
      </c>
    </row>
    <row r="6" spans="1:3">
      <c r="A6" s="3" t="s">
        <v>38</v>
      </c>
      <c r="B6" s="4" t="n">
        <v>43953483</v>
      </c>
      <c r="C6" s="4" t="n">
        <v>6265737</v>
      </c>
    </row>
    <row r="7" spans="1:3">
      <c r="A7" s="3" t="s">
        <v>39</v>
      </c>
      <c r="B7" s="4" t="n">
        <v>496743116</v>
      </c>
      <c r="C7" s="4" t="n">
        <v>445840014</v>
      </c>
    </row>
    <row r="8" spans="1:3">
      <c r="A8" s="3" t="s">
        <v>40</v>
      </c>
      <c r="B8" s="4" t="n">
        <v>1303044370</v>
      </c>
      <c r="C8" s="4" t="n">
        <v>1265112350</v>
      </c>
    </row>
    <row r="9" spans="1:3">
      <c r="A9" s="3" t="s">
        <v>41</v>
      </c>
      <c r="B9" s="4" t="n">
        <v>25123334</v>
      </c>
      <c r="C9" s="4" t="n">
        <v>22353410</v>
      </c>
    </row>
    <row r="10" spans="1:3">
      <c r="A10" s="3" t="s">
        <v>42</v>
      </c>
      <c r="B10" s="4" t="n">
        <v>1824910820</v>
      </c>
      <c r="C10" s="4" t="n">
        <v>1733305774</v>
      </c>
    </row>
    <row r="11" spans="1:3">
      <c r="A11" s="6" t="s">
        <v>43</v>
      </c>
    </row>
    <row r="12" spans="1:3">
      <c r="A12" s="3" t="s">
        <v>44</v>
      </c>
      <c r="B12" s="4" t="n">
        <v>12848013</v>
      </c>
      <c r="C12" s="4" t="n">
        <v>12210571</v>
      </c>
    </row>
    <row r="13" spans="1:3">
      <c r="A13" s="3" t="s">
        <v>45</v>
      </c>
      <c r="B13" s="4" t="n">
        <v>165165312</v>
      </c>
      <c r="C13" s="4" t="n">
        <v>150901051</v>
      </c>
    </row>
    <row r="14" spans="1:3">
      <c r="A14" s="3" t="s">
        <v>46</v>
      </c>
      <c r="B14" s="4" t="n">
        <v>82124766</v>
      </c>
      <c r="C14" s="4" t="n">
        <v>82451857</v>
      </c>
    </row>
    <row r="15" spans="1:3">
      <c r="A15" s="3" t="s">
        <v>47</v>
      </c>
      <c r="B15" s="4" t="n">
        <v>260138091</v>
      </c>
      <c r="C15" s="4" t="n">
        <v>245563479</v>
      </c>
    </row>
    <row r="16" spans="1:3">
      <c r="A16" s="3" t="s">
        <v>48</v>
      </c>
      <c r="B16" s="4" t="n">
        <v>74461000</v>
      </c>
      <c r="C16" s="4" t="n">
        <v>69918000</v>
      </c>
    </row>
    <row r="17" spans="1:3">
      <c r="A17" s="3" t="s">
        <v>49</v>
      </c>
      <c r="B17" s="4" t="n">
        <v>852739760</v>
      </c>
      <c r="C17" s="4" t="n">
        <v>865659744</v>
      </c>
    </row>
    <row r="18" spans="1:3">
      <c r="A18" s="3" t="s">
        <v>50</v>
      </c>
      <c r="B18" s="4" t="n">
        <v>42158161</v>
      </c>
      <c r="C18" s="4" t="n">
        <v>41112548</v>
      </c>
    </row>
    <row r="19" spans="1:3">
      <c r="A19" s="3" t="s">
        <v>51</v>
      </c>
      <c r="B19" s="4" t="n">
        <v>1229497012</v>
      </c>
      <c r="C19" s="4" t="n">
        <v>1222253771</v>
      </c>
    </row>
    <row r="20" spans="1:3">
      <c r="A20" s="3" t="s">
        <v>52</v>
      </c>
      <c r="B20" s="3" t="s">
        <v>53</v>
      </c>
      <c r="C20" s="3" t="s">
        <v>53</v>
      </c>
    </row>
    <row r="21" spans="1:3">
      <c r="A21" s="6" t="s">
        <v>54</v>
      </c>
    </row>
    <row r="22" spans="1:3">
      <c r="A22" s="3" t="s">
        <v>55</v>
      </c>
      <c r="B22" s="3" t="s">
        <v>53</v>
      </c>
      <c r="C22" s="3" t="s">
        <v>53</v>
      </c>
    </row>
    <row r="23" spans="1:3">
      <c r="A23" s="3" t="s">
        <v>56</v>
      </c>
      <c r="B23" s="4" t="n">
        <v>12311249</v>
      </c>
      <c r="C23" s="4" t="n">
        <v>12311249</v>
      </c>
    </row>
    <row r="24" spans="1:3">
      <c r="A24" s="3" t="s">
        <v>57</v>
      </c>
      <c r="B24" s="4" t="n">
        <v>582089570</v>
      </c>
      <c r="C24" s="4" t="n">
        <v>497727765</v>
      </c>
    </row>
    <row r="25" spans="1:3">
      <c r="A25" s="3" t="s">
        <v>58</v>
      </c>
      <c r="B25" s="4" t="n">
        <v>595413808</v>
      </c>
      <c r="C25" s="4" t="n">
        <v>511052003</v>
      </c>
    </row>
    <row r="26" spans="1:3">
      <c r="A26" s="3" t="s">
        <v>59</v>
      </c>
      <c r="B26" s="4" t="n">
        <v>1824910820</v>
      </c>
      <c r="C26" s="4" t="n">
        <v>1733305774</v>
      </c>
    </row>
    <row r="27" spans="1:3">
      <c r="A27" s="3" t="s">
        <v>29</v>
      </c>
    </row>
    <row r="28" spans="1:3">
      <c r="A28" s="6" t="s">
        <v>54</v>
      </c>
    </row>
    <row r="29" spans="1:3">
      <c r="A29" s="3" t="s">
        <v>60</v>
      </c>
      <c r="B29" s="4" t="n">
        <v>707269</v>
      </c>
      <c r="C29" s="4" t="n">
        <v>704202</v>
      </c>
    </row>
    <row r="30" spans="1:3">
      <c r="A30" s="3" t="s">
        <v>31</v>
      </c>
    </row>
    <row r="31" spans="1:3">
      <c r="A31" s="6" t="s">
        <v>54</v>
      </c>
    </row>
    <row r="32" spans="1:3">
      <c r="A32" s="3" t="s">
        <v>60</v>
      </c>
      <c r="B32" s="5" t="n">
        <v>305720</v>
      </c>
      <c r="C32" s="5" t="n">
        <v>3087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1</v>
      </c>
      <c r="B1" s="2" t="s">
        <v>1</v>
      </c>
    </row>
    <row r="2" spans="1:2">
      <c r="B2" s="2" t="s">
        <v>2</v>
      </c>
    </row>
    <row r="3" spans="1:2">
      <c r="A3" s="6" t="s">
        <v>172</v>
      </c>
    </row>
    <row r="4" spans="1:2">
      <c r="A4" s="3" t="s">
        <v>171</v>
      </c>
      <c r="B4" s="3"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6" t="s">
        <v>175</v>
      </c>
    </row>
    <row r="4" spans="1:2">
      <c r="A4" s="3" t="s">
        <v>174</v>
      </c>
      <c r="B4" s="3"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6" t="s">
        <v>178</v>
      </c>
    </row>
    <row r="4" spans="1:2">
      <c r="A4" s="3" t="s">
        <v>177</v>
      </c>
      <c r="B4" s="3"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6" t="s">
        <v>181</v>
      </c>
    </row>
    <row r="4" spans="1:2">
      <c r="A4" s="3" t="s">
        <v>180</v>
      </c>
      <c r="B4" s="3"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3</v>
      </c>
      <c r="B1" s="2" t="s">
        <v>1</v>
      </c>
    </row>
    <row r="2" spans="1:2">
      <c r="B2" s="2" t="s">
        <v>2</v>
      </c>
    </row>
    <row r="3" spans="1:2">
      <c r="A3" s="6" t="s">
        <v>184</v>
      </c>
    </row>
    <row r="4" spans="1:2">
      <c r="A4" s="3" t="s">
        <v>185</v>
      </c>
      <c r="B4" s="3"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6" t="s">
        <v>134</v>
      </c>
    </row>
    <row r="4" spans="1:2">
      <c r="A4" s="3" t="s">
        <v>188</v>
      </c>
      <c r="B4" s="3" t="s">
        <v>189</v>
      </c>
    </row>
    <row r="5" spans="1:2">
      <c r="A5" s="3" t="s">
        <v>190</v>
      </c>
      <c r="B5" s="3" t="s">
        <v>191</v>
      </c>
    </row>
    <row r="6" spans="1:2">
      <c r="A6" s="3" t="s">
        <v>192</v>
      </c>
      <c r="B6" s="3" t="s">
        <v>193</v>
      </c>
    </row>
    <row r="7" spans="1:2">
      <c r="A7" s="3" t="s">
        <v>162</v>
      </c>
      <c r="B7" s="3" t="s">
        <v>194</v>
      </c>
    </row>
    <row r="8" spans="1:2">
      <c r="A8" s="3" t="s">
        <v>195</v>
      </c>
      <c r="B8" s="3" t="s">
        <v>196</v>
      </c>
    </row>
    <row r="9" spans="1:2">
      <c r="A9" s="3" t="s">
        <v>197</v>
      </c>
      <c r="B9" s="3" t="s">
        <v>198</v>
      </c>
    </row>
    <row r="10" spans="1:2">
      <c r="A10" s="3" t="s">
        <v>199</v>
      </c>
      <c r="B10" s="3" t="s">
        <v>200</v>
      </c>
    </row>
    <row r="11" spans="1:2">
      <c r="A11" s="3" t="s">
        <v>201</v>
      </c>
      <c r="B11" s="3" t="s">
        <v>202</v>
      </c>
    </row>
    <row r="12" spans="1:2">
      <c r="A12" s="3" t="s">
        <v>203</v>
      </c>
      <c r="B12" s="3" t="s">
        <v>204</v>
      </c>
    </row>
    <row r="13" spans="1:2">
      <c r="A13" s="3" t="s">
        <v>37</v>
      </c>
      <c r="B13" s="3" t="s">
        <v>205</v>
      </c>
    </row>
    <row r="14" spans="1:2">
      <c r="A14" s="3" t="s">
        <v>206</v>
      </c>
      <c r="B14" s="3" t="s">
        <v>207</v>
      </c>
    </row>
    <row r="15" spans="1:2">
      <c r="A15" s="3" t="s">
        <v>208</v>
      </c>
      <c r="B15" s="3" t="s">
        <v>209</v>
      </c>
    </row>
    <row r="16" spans="1:2">
      <c r="A16" s="3" t="s">
        <v>210</v>
      </c>
      <c r="B16" s="3" t="s">
        <v>211</v>
      </c>
    </row>
    <row r="17" spans="1:2">
      <c r="A17" s="3" t="s">
        <v>212</v>
      </c>
      <c r="B17" s="3" t="s">
        <v>213</v>
      </c>
    </row>
    <row r="18" spans="1:2">
      <c r="A18" s="3" t="s">
        <v>136</v>
      </c>
      <c r="B18" s="3" t="s">
        <v>214</v>
      </c>
    </row>
    <row r="19" spans="1:2">
      <c r="A19" s="3" t="s">
        <v>215</v>
      </c>
      <c r="B19" s="3" t="s">
        <v>216</v>
      </c>
    </row>
    <row r="20" spans="1:2">
      <c r="A20" s="3" t="s">
        <v>217</v>
      </c>
      <c r="B20" s="3" t="s">
        <v>218</v>
      </c>
    </row>
    <row r="21" spans="1:2">
      <c r="A21" s="3" t="s">
        <v>219</v>
      </c>
      <c r="B21" s="3" t="s">
        <v>220</v>
      </c>
    </row>
    <row r="22" spans="1:2">
      <c r="A22" s="3" t="s">
        <v>221</v>
      </c>
      <c r="B22" s="3" t="s">
        <v>222</v>
      </c>
    </row>
    <row r="23" spans="1:2">
      <c r="A23" s="3" t="s">
        <v>223</v>
      </c>
      <c r="B23" s="3" t="s">
        <v>224</v>
      </c>
    </row>
    <row r="24" spans="1:2">
      <c r="A24" s="3" t="s">
        <v>225</v>
      </c>
      <c r="B24" s="3" t="s">
        <v>226</v>
      </c>
    </row>
    <row r="25" spans="1:2">
      <c r="A25" s="3" t="s">
        <v>227</v>
      </c>
      <c r="B25" s="3" t="s">
        <v>228</v>
      </c>
    </row>
    <row r="26" spans="1:2">
      <c r="A26" s="3" t="s">
        <v>229</v>
      </c>
      <c r="B26" s="3"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31</v>
      </c>
      <c r="B1" s="2" t="s">
        <v>1</v>
      </c>
    </row>
    <row r="2" spans="1:2">
      <c r="B2" s="2" t="s">
        <v>2</v>
      </c>
    </row>
    <row r="3" spans="1:2">
      <c r="A3" s="6" t="s">
        <v>137</v>
      </c>
    </row>
    <row r="4" spans="1:2">
      <c r="A4" s="3" t="s">
        <v>232</v>
      </c>
      <c r="B4" s="3" t="s">
        <v>233</v>
      </c>
    </row>
    <row r="5" spans="1:2">
      <c r="A5" s="3" t="s">
        <v>234</v>
      </c>
      <c r="B5" s="3" t="s">
        <v>235</v>
      </c>
    </row>
    <row r="6" spans="1:2">
      <c r="A6" s="3" t="s">
        <v>236</v>
      </c>
      <c r="B6" s="3"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8</v>
      </c>
      <c r="B1" s="2" t="s">
        <v>1</v>
      </c>
    </row>
    <row r="2" spans="1:2">
      <c r="B2" s="2" t="s">
        <v>2</v>
      </c>
    </row>
    <row r="3" spans="1:2">
      <c r="A3" s="6" t="s">
        <v>140</v>
      </c>
    </row>
    <row r="4" spans="1:2">
      <c r="A4" s="3" t="s">
        <v>239</v>
      </c>
      <c r="B4" s="3"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41</v>
      </c>
      <c r="B1" s="2" t="s">
        <v>1</v>
      </c>
    </row>
    <row r="2" spans="1:2">
      <c r="B2" s="2" t="s">
        <v>2</v>
      </c>
    </row>
    <row r="3" spans="1:2">
      <c r="A3" s="6" t="s">
        <v>143</v>
      </c>
    </row>
    <row r="4" spans="1:2">
      <c r="A4" s="3" t="s">
        <v>242</v>
      </c>
      <c r="B4" s="3" t="s">
        <v>243</v>
      </c>
    </row>
    <row r="5" spans="1:2">
      <c r="A5" s="3" t="s">
        <v>244</v>
      </c>
      <c r="B5" s="3" t="s">
        <v>245</v>
      </c>
    </row>
    <row r="6" spans="1:2">
      <c r="A6" s="3" t="s">
        <v>246</v>
      </c>
      <c r="B6" s="3"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8</v>
      </c>
      <c r="B1" s="2" t="s">
        <v>1</v>
      </c>
    </row>
    <row r="2" spans="1:2">
      <c r="B2" s="2" t="s">
        <v>2</v>
      </c>
    </row>
    <row r="3" spans="1:2">
      <c r="A3" s="6" t="s">
        <v>146</v>
      </c>
    </row>
    <row r="4" spans="1:2">
      <c r="A4" s="3" t="s">
        <v>249</v>
      </c>
      <c r="B4" s="3"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1</v>
      </c>
      <c r="B1" s="2" t="s">
        <v>2</v>
      </c>
      <c r="C1" s="2" t="s">
        <v>33</v>
      </c>
    </row>
    <row r="2" spans="1:3">
      <c r="A2" s="3" t="s">
        <v>62</v>
      </c>
      <c r="B2" s="5" t="n">
        <v>433355</v>
      </c>
      <c r="C2" s="5" t="n">
        <v>305580</v>
      </c>
    </row>
    <row r="3" spans="1:3">
      <c r="A3" s="3" t="s">
        <v>63</v>
      </c>
      <c r="B3" s="7" t="n">
        <v>0.05</v>
      </c>
      <c r="C3" s="7" t="n">
        <v>0.05</v>
      </c>
    </row>
    <row r="4" spans="1:3">
      <c r="A4" s="3" t="s">
        <v>64</v>
      </c>
      <c r="B4" s="4" t="n">
        <v>10000000</v>
      </c>
      <c r="C4" s="4" t="n">
        <v>10000000</v>
      </c>
    </row>
    <row r="5" spans="1:3">
      <c r="A5" s="3" t="s">
        <v>65</v>
      </c>
      <c r="B5" s="4" t="n">
        <v>0</v>
      </c>
      <c r="C5" s="4" t="n">
        <v>0</v>
      </c>
    </row>
    <row r="6" spans="1:3">
      <c r="A6" s="3" t="s">
        <v>29</v>
      </c>
    </row>
    <row r="7" spans="1:3">
      <c r="A7" s="3" t="s">
        <v>66</v>
      </c>
      <c r="B7" s="7" t="n">
        <v>0.05</v>
      </c>
      <c r="C7" s="7" t="n">
        <v>0.05</v>
      </c>
    </row>
    <row r="8" spans="1:3">
      <c r="A8" s="3" t="s">
        <v>67</v>
      </c>
      <c r="B8" s="4" t="n">
        <v>150000000</v>
      </c>
      <c r="C8" s="4" t="n">
        <v>150000000</v>
      </c>
    </row>
    <row r="9" spans="1:3">
      <c r="A9" s="3" t="s">
        <v>68</v>
      </c>
      <c r="B9" s="4" t="n">
        <v>14145385</v>
      </c>
      <c r="C9" s="4" t="n">
        <v>14084044</v>
      </c>
    </row>
    <row r="10" spans="1:3">
      <c r="A10" s="3" t="s">
        <v>69</v>
      </c>
      <c r="B10" s="4" t="n">
        <v>14145385</v>
      </c>
      <c r="C10" s="4" t="n">
        <v>14084044</v>
      </c>
    </row>
    <row r="11" spans="1:3">
      <c r="A11" s="3" t="s">
        <v>31</v>
      </c>
    </row>
    <row r="12" spans="1:3">
      <c r="A12" s="3" t="s">
        <v>66</v>
      </c>
      <c r="B12" s="7" t="n">
        <v>0.05</v>
      </c>
      <c r="C12" s="7" t="n">
        <v>0.05</v>
      </c>
    </row>
    <row r="13" spans="1:3">
      <c r="A13" s="3" t="s">
        <v>67</v>
      </c>
      <c r="B13" s="4" t="n">
        <v>100000000</v>
      </c>
      <c r="C13" s="4" t="n">
        <v>100000000</v>
      </c>
    </row>
    <row r="14" spans="1:3">
      <c r="A14" s="3" t="s">
        <v>68</v>
      </c>
      <c r="B14" s="4" t="n">
        <v>6114391</v>
      </c>
      <c r="C14" s="4" t="n">
        <v>6175732</v>
      </c>
    </row>
    <row r="15" spans="1:3">
      <c r="A15" s="3" t="s">
        <v>69</v>
      </c>
      <c r="B15" s="4" t="n">
        <v>6114391</v>
      </c>
      <c r="C15" s="4" t="n">
        <v>61757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51</v>
      </c>
      <c r="B1" s="2" t="s">
        <v>1</v>
      </c>
    </row>
    <row r="2" spans="1:2">
      <c r="B2" s="2" t="s">
        <v>2</v>
      </c>
    </row>
    <row r="3" spans="1:2">
      <c r="A3" s="6" t="s">
        <v>149</v>
      </c>
    </row>
    <row r="4" spans="1:2">
      <c r="A4" s="3" t="s">
        <v>252</v>
      </c>
      <c r="B4" s="3" t="s">
        <v>253</v>
      </c>
    </row>
    <row r="5" spans="1:2">
      <c r="A5" s="3" t="s">
        <v>254</v>
      </c>
      <c r="B5" s="3"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56</v>
      </c>
      <c r="B1" s="2" t="s">
        <v>1</v>
      </c>
    </row>
    <row r="2" spans="1:2">
      <c r="B2" s="2" t="s">
        <v>2</v>
      </c>
    </row>
    <row r="3" spans="1:2">
      <c r="A3" s="6" t="s">
        <v>151</v>
      </c>
    </row>
    <row r="4" spans="1:2">
      <c r="A4" s="3" t="s">
        <v>257</v>
      </c>
      <c r="B4" s="3" t="s">
        <v>258</v>
      </c>
    </row>
    <row r="5" spans="1:2">
      <c r="A5" s="3" t="s">
        <v>259</v>
      </c>
      <c r="B5" s="3" t="s">
        <v>260</v>
      </c>
    </row>
    <row r="6" spans="1:2">
      <c r="A6" s="3" t="s">
        <v>261</v>
      </c>
      <c r="B6" s="3" t="s">
        <v>262</v>
      </c>
    </row>
    <row r="7" spans="1:2">
      <c r="A7" s="3" t="s">
        <v>263</v>
      </c>
      <c r="B7" s="3"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6" t="s">
        <v>157</v>
      </c>
    </row>
    <row r="4" spans="1:2">
      <c r="A4" s="3" t="s">
        <v>266</v>
      </c>
      <c r="B4" s="3"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8</v>
      </c>
      <c r="B1" s="2" t="s">
        <v>1</v>
      </c>
    </row>
    <row r="2" spans="1:2">
      <c r="B2" s="2" t="s">
        <v>2</v>
      </c>
    </row>
    <row r="3" spans="1:2">
      <c r="A3" s="6" t="s">
        <v>163</v>
      </c>
    </row>
    <row r="4" spans="1:2">
      <c r="A4" s="3" t="s">
        <v>269</v>
      </c>
      <c r="B4" s="3"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1</v>
      </c>
      <c r="B1" s="2" t="s">
        <v>1</v>
      </c>
    </row>
    <row r="2" spans="1:2">
      <c r="B2" s="2" t="s">
        <v>2</v>
      </c>
    </row>
    <row r="3" spans="1:2">
      <c r="A3" s="6" t="s">
        <v>166</v>
      </c>
    </row>
    <row r="4" spans="1:2">
      <c r="A4" s="3" t="s">
        <v>272</v>
      </c>
      <c r="B4" s="3"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4</v>
      </c>
      <c r="B1" s="2" t="s">
        <v>1</v>
      </c>
    </row>
    <row r="2" spans="1:2">
      <c r="B2" s="2" t="s">
        <v>2</v>
      </c>
    </row>
    <row r="3" spans="1:2">
      <c r="A3" s="6" t="s">
        <v>172</v>
      </c>
    </row>
    <row r="4" spans="1:2">
      <c r="A4" s="3" t="s">
        <v>275</v>
      </c>
      <c r="B4" s="3" t="s">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7</v>
      </c>
      <c r="B1" s="2" t="s">
        <v>1</v>
      </c>
    </row>
    <row r="2" spans="1:2">
      <c r="B2" s="2" t="s">
        <v>2</v>
      </c>
    </row>
    <row r="3" spans="1:2">
      <c r="A3" s="6" t="s">
        <v>175</v>
      </c>
    </row>
    <row r="4" spans="1:2">
      <c r="A4" s="3" t="s">
        <v>278</v>
      </c>
      <c r="B4" s="3" t="s">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77"/>
    <col customWidth="1" max="2" min="2" width="32"/>
    <col customWidth="1" max="3" min="3" width="21"/>
    <col customWidth="1" max="4" min="4" width="21"/>
  </cols>
  <sheetData>
    <row r="1" spans="1:4">
      <c r="A1" s="1" t="s">
        <v>280</v>
      </c>
      <c r="B1" s="2" t="s">
        <v>1</v>
      </c>
    </row>
    <row r="2" spans="1:4">
      <c r="B2" s="2" t="s">
        <v>281</v>
      </c>
      <c r="C2" s="2" t="s">
        <v>282</v>
      </c>
      <c r="D2" s="2" t="s">
        <v>283</v>
      </c>
    </row>
    <row r="3" spans="1:4">
      <c r="A3" s="6" t="s">
        <v>284</v>
      </c>
    </row>
    <row r="4" spans="1:4">
      <c r="A4" s="3" t="s">
        <v>285</v>
      </c>
      <c r="B4" s="4" t="n">
        <v>200</v>
      </c>
    </row>
    <row r="5" spans="1:4">
      <c r="A5" s="3" t="s">
        <v>286</v>
      </c>
      <c r="B5" s="4" t="n">
        <v>1</v>
      </c>
    </row>
    <row r="6" spans="1:4">
      <c r="A6" s="3" t="s">
        <v>287</v>
      </c>
      <c r="B6" s="5" t="n">
        <v>0</v>
      </c>
      <c r="C6" s="5" t="n">
        <v>0</v>
      </c>
    </row>
    <row r="7" spans="1:4">
      <c r="A7" s="3" t="s">
        <v>288</v>
      </c>
      <c r="B7" s="4" t="n">
        <v>0</v>
      </c>
    </row>
    <row r="8" spans="1:4">
      <c r="A8" s="3" t="s">
        <v>289</v>
      </c>
      <c r="B8" s="5" t="n">
        <v>5900000</v>
      </c>
    </row>
    <row r="9" spans="1:4">
      <c r="A9" s="3" t="s">
        <v>290</v>
      </c>
      <c r="B9" s="4" t="n">
        <v>3</v>
      </c>
    </row>
    <row r="10" spans="1:4">
      <c r="A10" s="3" t="s">
        <v>291</v>
      </c>
      <c r="B10" s="5" t="n">
        <v>250000</v>
      </c>
    </row>
    <row r="11" spans="1:4">
      <c r="A11" s="3" t="s">
        <v>292</v>
      </c>
      <c r="B11" s="4" t="n">
        <v>113100000</v>
      </c>
      <c r="C11" s="4" t="n">
        <v>110900000</v>
      </c>
      <c r="D11" s="5" t="n">
        <v>106600000</v>
      </c>
    </row>
    <row r="12" spans="1:4">
      <c r="A12" s="3" t="s">
        <v>293</v>
      </c>
      <c r="B12" s="4" t="n">
        <v>750000</v>
      </c>
    </row>
    <row r="13" spans="1:4">
      <c r="A13" s="3" t="s">
        <v>294</v>
      </c>
      <c r="B13" s="4" t="n">
        <v>500000</v>
      </c>
    </row>
    <row r="14" spans="1:4">
      <c r="A14" s="3" t="s">
        <v>295</v>
      </c>
      <c r="B14" s="4" t="n">
        <v>450000</v>
      </c>
    </row>
    <row r="15" spans="1:4">
      <c r="A15" s="3" t="s">
        <v>296</v>
      </c>
      <c r="B15" s="4" t="n">
        <v>34700000</v>
      </c>
      <c r="C15" s="4" t="n">
        <v>35500000</v>
      </c>
    </row>
    <row r="16" spans="1:4">
      <c r="A16" s="3" t="s">
        <v>297</v>
      </c>
      <c r="B16" s="4" t="n">
        <v>4600000</v>
      </c>
      <c r="C16" s="4" t="n">
        <v>4800000</v>
      </c>
    </row>
    <row r="17" spans="1:4">
      <c r="A17" s="3" t="s">
        <v>298</v>
      </c>
      <c r="B17" s="5" t="n">
        <v>8900000</v>
      </c>
    </row>
    <row r="18" spans="1:4">
      <c r="A18" s="3" t="s">
        <v>299</v>
      </c>
      <c r="B18" s="3" t="s">
        <v>300</v>
      </c>
    </row>
    <row r="19" spans="1:4">
      <c r="A19" s="3" t="s">
        <v>301</v>
      </c>
      <c r="B19" s="3" t="s">
        <v>302</v>
      </c>
    </row>
    <row r="20" spans="1:4">
      <c r="A20" s="3" t="s">
        <v>303</v>
      </c>
      <c r="B20" s="5" t="n">
        <v>12600000</v>
      </c>
      <c r="C20" s="4" t="n">
        <v>12500000</v>
      </c>
      <c r="D20" s="4" t="n">
        <v>13300000</v>
      </c>
    </row>
    <row r="21" spans="1:4">
      <c r="A21" s="3" t="s">
        <v>304</v>
      </c>
      <c r="B21" s="5" t="n">
        <v>14400000</v>
      </c>
      <c r="C21" s="4" t="n">
        <v>15400000</v>
      </c>
      <c r="D21" s="4" t="n">
        <v>16000000</v>
      </c>
    </row>
    <row r="22" spans="1:4">
      <c r="A22" s="3" t="s">
        <v>305</v>
      </c>
      <c r="B22" s="3" t="s">
        <v>306</v>
      </c>
    </row>
    <row r="23" spans="1:4">
      <c r="A23" s="3" t="s">
        <v>307</v>
      </c>
      <c r="B23" s="5" t="n">
        <v>116500000</v>
      </c>
      <c r="C23" s="4" t="n">
        <v>116600000</v>
      </c>
      <c r="D23" s="4" t="n">
        <v>115800000</v>
      </c>
    </row>
    <row r="24" spans="1:4">
      <c r="A24" s="3" t="s">
        <v>308</v>
      </c>
      <c r="B24" s="5" t="n">
        <v>14100000</v>
      </c>
      <c r="C24" s="5" t="n">
        <v>13800000</v>
      </c>
      <c r="D24" s="5" t="n">
        <v>13500000</v>
      </c>
    </row>
    <row r="25" spans="1:4">
      <c r="A25" s="3" t="s">
        <v>309</v>
      </c>
    </row>
    <row r="26" spans="1:4">
      <c r="A26" s="6" t="s">
        <v>284</v>
      </c>
    </row>
    <row r="27" spans="1:4">
      <c r="A27" s="3" t="s">
        <v>310</v>
      </c>
      <c r="B27" s="3" t="s">
        <v>311</v>
      </c>
    </row>
    <row r="28" spans="1:4">
      <c r="A28" s="3" t="s">
        <v>312</v>
      </c>
    </row>
    <row r="29" spans="1:4">
      <c r="A29" s="6" t="s">
        <v>284</v>
      </c>
    </row>
    <row r="30" spans="1:4">
      <c r="A30" s="3" t="s">
        <v>310</v>
      </c>
      <c r="B30" s="3" t="s">
        <v>313</v>
      </c>
    </row>
    <row r="31" spans="1:4">
      <c r="A31" s="3" t="s">
        <v>314</v>
      </c>
    </row>
    <row r="32" spans="1:4">
      <c r="A32" s="6" t="s">
        <v>284</v>
      </c>
    </row>
    <row r="33" spans="1:4">
      <c r="A33" s="3" t="s">
        <v>310</v>
      </c>
      <c r="B33" s="3" t="s">
        <v>313</v>
      </c>
    </row>
    <row r="34" spans="1:4">
      <c r="A34" s="3" t="s">
        <v>315</v>
      </c>
    </row>
    <row r="35" spans="1:4">
      <c r="A35" s="6" t="s">
        <v>284</v>
      </c>
    </row>
    <row r="36" spans="1:4">
      <c r="A36" s="3" t="s">
        <v>310</v>
      </c>
      <c r="B36" s="3" t="s">
        <v>313</v>
      </c>
    </row>
    <row r="37" spans="1:4">
      <c r="A37" s="3" t="s">
        <v>316</v>
      </c>
    </row>
    <row r="38" spans="1:4">
      <c r="A38" s="6" t="s">
        <v>284</v>
      </c>
    </row>
    <row r="39" spans="1:4">
      <c r="A39" s="3" t="s">
        <v>310</v>
      </c>
      <c r="B39" s="3" t="s">
        <v>317</v>
      </c>
    </row>
    <row r="40" spans="1:4">
      <c r="A40" s="3" t="s">
        <v>318</v>
      </c>
    </row>
    <row r="41" spans="1:4">
      <c r="A41" s="6" t="s">
        <v>284</v>
      </c>
    </row>
    <row r="42" spans="1:4">
      <c r="A42" s="3" t="s">
        <v>310</v>
      </c>
      <c r="B42" s="3" t="s">
        <v>319</v>
      </c>
    </row>
    <row r="43" spans="1:4">
      <c r="A43" s="3" t="s">
        <v>320</v>
      </c>
    </row>
    <row r="44" spans="1:4">
      <c r="A44" s="6" t="s">
        <v>284</v>
      </c>
    </row>
    <row r="45" spans="1:4">
      <c r="A45" s="3" t="s">
        <v>310</v>
      </c>
      <c r="B45" s="3" t="s">
        <v>311</v>
      </c>
    </row>
    <row r="46" spans="1:4">
      <c r="A46" s="3" t="s">
        <v>321</v>
      </c>
    </row>
    <row r="47" spans="1:4">
      <c r="A47" s="6" t="s">
        <v>284</v>
      </c>
    </row>
    <row r="48" spans="1:4">
      <c r="A48" s="3" t="s">
        <v>285</v>
      </c>
      <c r="B48" s="4" t="n">
        <v>72</v>
      </c>
    </row>
    <row r="49" spans="1:4">
      <c r="A49" s="3" t="s">
        <v>322</v>
      </c>
    </row>
    <row r="50" spans="1:4">
      <c r="A50" s="6" t="s">
        <v>284</v>
      </c>
    </row>
    <row r="51" spans="1:4">
      <c r="A51" s="3" t="s">
        <v>285</v>
      </c>
      <c r="B51" s="4" t="n">
        <v>69</v>
      </c>
    </row>
    <row r="52" spans="1:4">
      <c r="A52" s="3" t="s">
        <v>323</v>
      </c>
    </row>
    <row r="53" spans="1:4">
      <c r="A53" s="6" t="s">
        <v>284</v>
      </c>
    </row>
    <row r="54" spans="1:4">
      <c r="A54" s="3" t="s">
        <v>285</v>
      </c>
      <c r="B54" s="4" t="n">
        <v>36</v>
      </c>
    </row>
    <row r="55" spans="1:4">
      <c r="A55" s="3" t="s">
        <v>324</v>
      </c>
    </row>
    <row r="56" spans="1:4">
      <c r="A56" s="6" t="s">
        <v>284</v>
      </c>
    </row>
    <row r="57" spans="1:4">
      <c r="A57" s="3" t="s">
        <v>285</v>
      </c>
      <c r="B57" s="4" t="n">
        <v>21</v>
      </c>
    </row>
    <row r="58" spans="1:4">
      <c r="A58" s="3" t="s">
        <v>325</v>
      </c>
    </row>
    <row r="59" spans="1:4">
      <c r="A59" s="6" t="s">
        <v>284</v>
      </c>
    </row>
    <row r="60" spans="1:4">
      <c r="A60" s="3" t="s">
        <v>285</v>
      </c>
      <c r="B60" s="4" t="n">
        <v>1</v>
      </c>
    </row>
    <row r="61" spans="1:4">
      <c r="A61" s="3" t="s">
        <v>326</v>
      </c>
    </row>
    <row r="62" spans="1:4">
      <c r="A62" s="6" t="s">
        <v>284</v>
      </c>
    </row>
    <row r="63" spans="1:4">
      <c r="A63" s="3" t="s">
        <v>285</v>
      </c>
      <c r="B63" s="4" t="n">
        <v>1</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7</v>
      </c>
      <c r="B1" s="2" t="s">
        <v>328</v>
      </c>
      <c r="C1" s="2" t="s">
        <v>329</v>
      </c>
      <c r="D1" s="2" t="s">
        <v>330</v>
      </c>
      <c r="E1" s="2" t="s">
        <v>2</v>
      </c>
    </row>
    <row r="2" spans="1:5">
      <c r="A2" s="6" t="s">
        <v>137</v>
      </c>
    </row>
    <row r="3" spans="1:5">
      <c r="A3" s="3" t="s">
        <v>331</v>
      </c>
      <c r="B3" s="3" t="s">
        <v>332</v>
      </c>
      <c r="C3" s="3" t="s">
        <v>333</v>
      </c>
    </row>
    <row r="4" spans="1:5">
      <c r="A4" s="3" t="s">
        <v>334</v>
      </c>
      <c r="D4" s="9" t="n">
        <v>26.7</v>
      </c>
      <c r="E4" s="9" t="n">
        <v>10.6</v>
      </c>
    </row>
    <row r="5" spans="1:5">
      <c r="A5" s="3" t="s">
        <v>335</v>
      </c>
      <c r="E5" s="9" t="n">
        <v>36.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33</v>
      </c>
    </row>
    <row r="2" spans="1:3">
      <c r="A2" s="6" t="s">
        <v>137</v>
      </c>
    </row>
    <row r="3" spans="1:3">
      <c r="A3" s="3" t="s">
        <v>337</v>
      </c>
      <c r="B3" s="5" t="n">
        <v>87577000</v>
      </c>
      <c r="C3" s="5" t="n">
        <v>89089000</v>
      </c>
    </row>
    <row r="4" spans="1:3">
      <c r="A4" s="3" t="s">
        <v>338</v>
      </c>
      <c r="B4" s="4" t="n">
        <v>1156000</v>
      </c>
      <c r="C4" s="4" t="n">
        <v>1575000</v>
      </c>
    </row>
    <row r="5" spans="1:3">
      <c r="A5" s="3" t="s">
        <v>339</v>
      </c>
      <c r="B5" s="4" t="n">
        <v>88733000</v>
      </c>
      <c r="C5" s="4" t="n">
        <v>90664000</v>
      </c>
    </row>
    <row r="6" spans="1:3">
      <c r="A6" s="3" t="s">
        <v>340</v>
      </c>
      <c r="B6" s="4" t="n">
        <v>4790000</v>
      </c>
      <c r="C6" s="4" t="n">
        <v>7872000</v>
      </c>
    </row>
    <row r="7" spans="1:3">
      <c r="A7" s="3" t="s">
        <v>341</v>
      </c>
      <c r="B7" s="4" t="n">
        <v>761000</v>
      </c>
      <c r="C7" s="4" t="n">
        <v>1207000</v>
      </c>
    </row>
    <row r="8" spans="1:3">
      <c r="A8" s="3" t="s">
        <v>342</v>
      </c>
      <c r="B8" s="4" t="n">
        <v>1652000</v>
      </c>
      <c r="C8" s="4" t="n">
        <v>2471000</v>
      </c>
    </row>
    <row r="9" spans="1:3">
      <c r="A9" s="3" t="s">
        <v>343</v>
      </c>
      <c r="C9" s="4" t="n">
        <v>4000</v>
      </c>
    </row>
    <row r="10" spans="1:3">
      <c r="A10" s="3" t="s">
        <v>115</v>
      </c>
      <c r="B10" s="4" t="n">
        <v>1055000</v>
      </c>
      <c r="C10" s="4" t="n">
        <v>1555000</v>
      </c>
    </row>
    <row r="11" spans="1:3">
      <c r="A11" s="3" t="s">
        <v>344</v>
      </c>
      <c r="B11" s="4" t="n">
        <v>3662000</v>
      </c>
      <c r="C11" s="4" t="n">
        <v>5032000</v>
      </c>
    </row>
    <row r="12" spans="1:3">
      <c r="A12" s="3" t="s">
        <v>38</v>
      </c>
      <c r="B12" s="4" t="n">
        <v>2352000</v>
      </c>
      <c r="C12" s="4" t="n">
        <v>2605000</v>
      </c>
    </row>
    <row r="13" spans="1:3">
      <c r="A13" s="3" t="s">
        <v>345</v>
      </c>
      <c r="B13" s="4" t="n">
        <v>14272000</v>
      </c>
      <c r="C13" s="4" t="n">
        <v>20746000</v>
      </c>
    </row>
    <row r="14" spans="1:3">
      <c r="A14" s="3" t="s">
        <v>346</v>
      </c>
      <c r="B14" s="5" t="n">
        <v>74461000</v>
      </c>
      <c r="C14" s="5" t="n">
        <v>69918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4"/>
    <col customWidth="1" max="2" min="2" width="16"/>
    <col customWidth="1" max="3" min="3" width="15"/>
    <col customWidth="1" max="4" min="4" width="15"/>
  </cols>
  <sheetData>
    <row r="1" spans="1:4">
      <c r="A1" s="1" t="s">
        <v>70</v>
      </c>
      <c r="B1" s="2" t="s">
        <v>1</v>
      </c>
    </row>
    <row r="2" spans="1:4">
      <c r="B2" s="2" t="s">
        <v>2</v>
      </c>
      <c r="C2" s="2" t="s">
        <v>33</v>
      </c>
      <c r="D2" s="2" t="s">
        <v>71</v>
      </c>
    </row>
    <row r="3" spans="1:4">
      <c r="A3" s="3" t="s">
        <v>72</v>
      </c>
      <c r="B3" s="5" t="n">
        <v>4092804877</v>
      </c>
      <c r="C3" s="5" t="n">
        <v>4002699727</v>
      </c>
      <c r="D3" s="5" t="n">
        <v>3794977406</v>
      </c>
    </row>
    <row r="4" spans="1:4">
      <c r="A4" s="3" t="s">
        <v>73</v>
      </c>
      <c r="B4" s="4" t="n">
        <v>3112635516</v>
      </c>
      <c r="C4" s="4" t="n">
        <v>3039106724</v>
      </c>
      <c r="D4" s="4" t="n">
        <v>2870572206</v>
      </c>
    </row>
    <row r="5" spans="1:4">
      <c r="A5" s="3" t="s">
        <v>74</v>
      </c>
      <c r="B5" s="4" t="n">
        <v>980169361</v>
      </c>
      <c r="C5" s="4" t="n">
        <v>963593003</v>
      </c>
      <c r="D5" s="4" t="n">
        <v>924405200</v>
      </c>
    </row>
    <row r="6" spans="1:4">
      <c r="A6" s="3" t="s">
        <v>75</v>
      </c>
      <c r="B6" s="4" t="n">
        <v>856074106</v>
      </c>
      <c r="C6" s="4" t="n">
        <v>837144859</v>
      </c>
      <c r="D6" s="4" t="n">
        <v>794594653</v>
      </c>
    </row>
    <row r="7" spans="1:4">
      <c r="A7" s="3" t="s">
        <v>76</v>
      </c>
      <c r="B7" s="4" t="n">
        <v>728386</v>
      </c>
      <c r="C7" s="4" t="n">
        <v>1464600</v>
      </c>
      <c r="D7" s="4" t="n">
        <v>-1208549</v>
      </c>
    </row>
    <row r="8" spans="1:4">
      <c r="A8" s="3" t="s">
        <v>77</v>
      </c>
      <c r="B8" s="4" t="n">
        <v>124823641</v>
      </c>
      <c r="C8" s="4" t="n">
        <v>127912744</v>
      </c>
      <c r="D8" s="4" t="n">
        <v>128601998</v>
      </c>
    </row>
    <row r="9" spans="1:4">
      <c r="A9" s="3" t="s">
        <v>78</v>
      </c>
      <c r="B9" s="4" t="n">
        <v>3064690</v>
      </c>
      <c r="C9" s="4" t="n">
        <v>3806869</v>
      </c>
      <c r="D9" s="4" t="n">
        <v>2362772</v>
      </c>
    </row>
    <row r="10" spans="1:4">
      <c r="A10" s="3" t="s">
        <v>79</v>
      </c>
      <c r="B10" s="4" t="n">
        <v>47569703</v>
      </c>
      <c r="C10" s="4" t="n">
        <v>47458033</v>
      </c>
      <c r="D10" s="4" t="n">
        <v>46330304</v>
      </c>
    </row>
    <row r="11" spans="1:4">
      <c r="A11" s="3" t="s">
        <v>80</v>
      </c>
      <c r="B11" s="4" t="n">
        <v>80318628</v>
      </c>
      <c r="C11" s="4" t="n">
        <v>84261580</v>
      </c>
      <c r="D11" s="4" t="n">
        <v>84634466</v>
      </c>
    </row>
    <row r="12" spans="1:4">
      <c r="A12" s="3" t="s">
        <v>81</v>
      </c>
      <c r="B12" s="4" t="n">
        <v>-17046000</v>
      </c>
      <c r="C12" s="4" t="n">
        <v>30388000</v>
      </c>
      <c r="D12" s="4" t="n">
        <v>30445000</v>
      </c>
    </row>
    <row r="13" spans="1:4">
      <c r="A13" s="3" t="s">
        <v>82</v>
      </c>
      <c r="B13" s="5" t="n">
        <v>97364628</v>
      </c>
      <c r="C13" s="5" t="n">
        <v>53873580</v>
      </c>
      <c r="D13" s="5" t="n">
        <v>54189466</v>
      </c>
    </row>
    <row r="14" spans="1:4">
      <c r="A14" s="3" t="s">
        <v>29</v>
      </c>
    </row>
    <row r="15" spans="1:4">
      <c r="A15" s="6" t="s">
        <v>83</v>
      </c>
    </row>
    <row r="16" spans="1:4">
      <c r="A16" s="3" t="s">
        <v>84</v>
      </c>
      <c r="B16" s="7" t="n">
        <v>4.94</v>
      </c>
      <c r="C16" s="7" t="n">
        <v>2.74</v>
      </c>
      <c r="D16" s="7" t="n">
        <v>2.75</v>
      </c>
    </row>
    <row r="17" spans="1:4">
      <c r="A17" s="3" t="s">
        <v>85</v>
      </c>
      <c r="B17" s="8" t="n">
        <v>4.81</v>
      </c>
      <c r="C17" s="8" t="n">
        <v>2.66</v>
      </c>
      <c r="D17" s="8" t="n">
        <v>2.68</v>
      </c>
    </row>
    <row r="18" spans="1:4">
      <c r="A18" s="3" t="s">
        <v>86</v>
      </c>
      <c r="B18" s="8" t="n">
        <v>0.66</v>
      </c>
      <c r="C18" s="8" t="n">
        <v>0.66</v>
      </c>
      <c r="D18" s="8" t="n">
        <v>0.66</v>
      </c>
    </row>
    <row r="19" spans="1:4">
      <c r="A19" s="3" t="s">
        <v>31</v>
      </c>
    </row>
    <row r="20" spans="1:4">
      <c r="A20" s="6" t="s">
        <v>83</v>
      </c>
    </row>
    <row r="21" spans="1:4">
      <c r="A21" s="3" t="s">
        <v>84</v>
      </c>
      <c r="B21" s="8" t="n">
        <v>4.49</v>
      </c>
      <c r="C21" s="8" t="n">
        <v>2.49</v>
      </c>
      <c r="D21" s="8" t="n">
        <v>2.5</v>
      </c>
    </row>
    <row r="22" spans="1:4">
      <c r="A22" s="3" t="s">
        <v>85</v>
      </c>
      <c r="B22" s="8" t="n">
        <v>4.49</v>
      </c>
      <c r="C22" s="8" t="n">
        <v>2.49</v>
      </c>
      <c r="D22" s="8" t="n">
        <v>2.5</v>
      </c>
    </row>
    <row r="23" spans="1:4">
      <c r="A23" s="3" t="s">
        <v>86</v>
      </c>
      <c r="B23" s="7" t="n">
        <v>0.6</v>
      </c>
      <c r="C23" s="7" t="n">
        <v>0.6</v>
      </c>
      <c r="D23" s="7" t="n">
        <v>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47</v>
      </c>
      <c r="B1" s="2" t="s">
        <v>348</v>
      </c>
      <c r="D1" s="2" t="s">
        <v>1</v>
      </c>
    </row>
    <row r="2" spans="1:6">
      <c r="B2" s="2" t="s">
        <v>349</v>
      </c>
      <c r="C2" s="2" t="s">
        <v>330</v>
      </c>
      <c r="D2" s="2" t="s">
        <v>2</v>
      </c>
      <c r="E2" s="2" t="s">
        <v>33</v>
      </c>
      <c r="F2" s="2" t="s">
        <v>71</v>
      </c>
    </row>
    <row r="3" spans="1:6">
      <c r="A3" s="6" t="s">
        <v>137</v>
      </c>
    </row>
    <row r="4" spans="1:6">
      <c r="A4" s="3" t="s">
        <v>350</v>
      </c>
      <c r="D4" s="5" t="n">
        <v>19678000</v>
      </c>
      <c r="E4" s="5" t="n">
        <v>29492000</v>
      </c>
      <c r="F4" s="5" t="n">
        <v>29622000</v>
      </c>
    </row>
    <row r="5" spans="1:6">
      <c r="A5" s="3" t="s">
        <v>351</v>
      </c>
      <c r="D5" s="4" t="n">
        <v>3528000</v>
      </c>
      <c r="E5" s="4" t="n">
        <v>2774000</v>
      </c>
      <c r="F5" s="4" t="n">
        <v>2554000</v>
      </c>
    </row>
    <row r="6" spans="1:6">
      <c r="A6" s="3" t="s">
        <v>352</v>
      </c>
      <c r="D6" s="4" t="n">
        <v>-1052000</v>
      </c>
      <c r="E6" s="4" t="n">
        <v>-1024000</v>
      </c>
      <c r="F6" s="4" t="n">
        <v>-1312000</v>
      </c>
    </row>
    <row r="7" spans="1:6">
      <c r="A7" s="3" t="s">
        <v>353</v>
      </c>
      <c r="D7" s="4" t="n">
        <v>-26680000</v>
      </c>
    </row>
    <row r="8" spans="1:6">
      <c r="A8" s="3" t="s">
        <v>354</v>
      </c>
      <c r="D8" s="4" t="n">
        <v>-10606000</v>
      </c>
    </row>
    <row r="9" spans="1:6">
      <c r="A9" s="3" t="s">
        <v>355</v>
      </c>
      <c r="D9" s="4" t="n">
        <v>-2124000</v>
      </c>
    </row>
    <row r="10" spans="1:6">
      <c r="A10" s="3" t="s">
        <v>38</v>
      </c>
      <c r="D10" s="4" t="n">
        <v>210000</v>
      </c>
      <c r="E10" s="4" t="n">
        <v>-854000</v>
      </c>
      <c r="F10" s="4" t="n">
        <v>-419000</v>
      </c>
    </row>
    <row r="11" spans="1:6">
      <c r="A11" s="3" t="s">
        <v>356</v>
      </c>
      <c r="B11" s="5" t="n">
        <v>10600000</v>
      </c>
      <c r="C11" s="5" t="n">
        <v>26700000</v>
      </c>
      <c r="D11" s="5" t="n">
        <v>-17046000</v>
      </c>
      <c r="E11" s="5" t="n">
        <v>30388000</v>
      </c>
      <c r="F11" s="5" t="n">
        <v>30445000</v>
      </c>
    </row>
  </sheetData>
  <mergeCells count="3">
    <mergeCell ref="A1:A2"/>
    <mergeCell ref="B1:C1"/>
    <mergeCell ref="D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 customWidth="1" max="6" min="6" width="14"/>
  </cols>
  <sheetData>
    <row r="1" spans="1:6">
      <c r="A1" s="1" t="s">
        <v>357</v>
      </c>
      <c r="B1" s="2" t="s">
        <v>348</v>
      </c>
      <c r="D1" s="2" t="s">
        <v>1</v>
      </c>
    </row>
    <row r="2" spans="1:6">
      <c r="B2" s="2" t="s">
        <v>349</v>
      </c>
      <c r="C2" s="2" t="s">
        <v>330</v>
      </c>
      <c r="D2" s="2" t="s">
        <v>2</v>
      </c>
      <c r="E2" s="2" t="s">
        <v>33</v>
      </c>
      <c r="F2" s="2" t="s">
        <v>71</v>
      </c>
    </row>
    <row r="3" spans="1:6">
      <c r="A3" s="6" t="s">
        <v>137</v>
      </c>
    </row>
    <row r="4" spans="1:6">
      <c r="A4" s="3" t="s">
        <v>358</v>
      </c>
      <c r="D4" s="5" t="n">
        <v>-21596000</v>
      </c>
      <c r="E4" s="5" t="n">
        <v>26994000</v>
      </c>
      <c r="F4" s="5" t="n">
        <v>19676000</v>
      </c>
    </row>
    <row r="5" spans="1:6">
      <c r="A5" s="3" t="s">
        <v>359</v>
      </c>
      <c r="D5" s="4" t="n">
        <v>7000</v>
      </c>
      <c r="E5" s="4" t="n">
        <v>4925000</v>
      </c>
      <c r="F5" s="4" t="n">
        <v>3963000</v>
      </c>
    </row>
    <row r="6" spans="1:6">
      <c r="A6" s="3" t="s">
        <v>360</v>
      </c>
      <c r="D6" s="4" t="n">
        <v>-21589000</v>
      </c>
      <c r="E6" s="4" t="n">
        <v>31919000</v>
      </c>
      <c r="F6" s="4" t="n">
        <v>23639000</v>
      </c>
    </row>
    <row r="7" spans="1:6">
      <c r="A7" s="3" t="s">
        <v>361</v>
      </c>
      <c r="D7" s="4" t="n">
        <v>1020000</v>
      </c>
      <c r="E7" s="4" t="n">
        <v>-1104000</v>
      </c>
      <c r="F7" s="4" t="n">
        <v>6828000</v>
      </c>
    </row>
    <row r="8" spans="1:6">
      <c r="A8" s="3" t="s">
        <v>362</v>
      </c>
      <c r="D8" s="4" t="n">
        <v>3523000</v>
      </c>
      <c r="E8" s="4" t="n">
        <v>-427000</v>
      </c>
      <c r="F8" s="4" t="n">
        <v>-22000</v>
      </c>
    </row>
    <row r="9" spans="1:6">
      <c r="A9" s="3" t="s">
        <v>363</v>
      </c>
      <c r="D9" s="4" t="n">
        <v>4543000</v>
      </c>
      <c r="E9" s="4" t="n">
        <v>-1531000</v>
      </c>
      <c r="F9" s="4" t="n">
        <v>6806000</v>
      </c>
    </row>
    <row r="10" spans="1:6">
      <c r="A10" s="3" t="s">
        <v>356</v>
      </c>
      <c r="B10" s="5" t="n">
        <v>10600000</v>
      </c>
      <c r="C10" s="5" t="n">
        <v>26700000</v>
      </c>
      <c r="D10" s="5" t="n">
        <v>-17046000</v>
      </c>
      <c r="E10" s="5" t="n">
        <v>30388000</v>
      </c>
      <c r="F10" s="5" t="n">
        <v>30445000</v>
      </c>
    </row>
  </sheetData>
  <mergeCells count="3">
    <mergeCell ref="A1:A2"/>
    <mergeCell ref="B1:C1"/>
    <mergeCell ref="D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64</v>
      </c>
      <c r="B1" s="2" t="s">
        <v>2</v>
      </c>
      <c r="C1" s="2" t="s">
        <v>33</v>
      </c>
    </row>
    <row r="2" spans="1:3">
      <c r="A2" s="6" t="s">
        <v>365</v>
      </c>
    </row>
    <row r="3" spans="1:3">
      <c r="A3" s="3" t="s">
        <v>94</v>
      </c>
      <c r="B3" s="5" t="n">
        <v>2613037487</v>
      </c>
      <c r="C3" s="5" t="n">
        <v>2506813903</v>
      </c>
    </row>
    <row r="4" spans="1:3">
      <c r="A4" s="3" t="s">
        <v>366</v>
      </c>
      <c r="B4" s="4" t="n">
        <v>1309993117</v>
      </c>
      <c r="C4" s="4" t="n">
        <v>1241701553</v>
      </c>
    </row>
    <row r="5" spans="1:3">
      <c r="A5" s="3" t="s">
        <v>367</v>
      </c>
      <c r="B5" s="4" t="n">
        <v>1303044370</v>
      </c>
      <c r="C5" s="4" t="n">
        <v>1265112350</v>
      </c>
    </row>
    <row r="6" spans="1:3">
      <c r="A6" s="3" t="s">
        <v>368</v>
      </c>
    </row>
    <row r="7" spans="1:3">
      <c r="A7" s="6" t="s">
        <v>365</v>
      </c>
    </row>
    <row r="8" spans="1:3">
      <c r="A8" s="3" t="s">
        <v>94</v>
      </c>
      <c r="B8" s="4" t="n">
        <v>351073344</v>
      </c>
      <c r="C8" s="4" t="n">
        <v>339983697</v>
      </c>
    </row>
    <row r="9" spans="1:3">
      <c r="A9" s="3" t="s">
        <v>369</v>
      </c>
    </row>
    <row r="10" spans="1:3">
      <c r="A10" s="6" t="s">
        <v>365</v>
      </c>
    </row>
    <row r="11" spans="1:3">
      <c r="A11" s="3" t="s">
        <v>94</v>
      </c>
      <c r="B11" s="4" t="n">
        <v>12393293</v>
      </c>
      <c r="C11" s="4" t="n">
        <v>26684306</v>
      </c>
    </row>
    <row r="12" spans="1:3">
      <c r="A12" s="3" t="s">
        <v>309</v>
      </c>
    </row>
    <row r="13" spans="1:3">
      <c r="A13" s="6" t="s">
        <v>365</v>
      </c>
    </row>
    <row r="14" spans="1:3">
      <c r="A14" s="3" t="s">
        <v>94</v>
      </c>
      <c r="B14" s="4" t="n">
        <v>1173237017</v>
      </c>
      <c r="C14" s="4" t="n">
        <v>1110482379</v>
      </c>
    </row>
    <row r="15" spans="1:3">
      <c r="A15" s="3" t="s">
        <v>370</v>
      </c>
    </row>
    <row r="16" spans="1:3">
      <c r="A16" s="6" t="s">
        <v>365</v>
      </c>
    </row>
    <row r="17" spans="1:3">
      <c r="A17" s="3" t="s">
        <v>94</v>
      </c>
      <c r="B17" s="4" t="n">
        <v>946026834</v>
      </c>
      <c r="C17" s="4" t="n">
        <v>900160007</v>
      </c>
    </row>
    <row r="18" spans="1:3">
      <c r="A18" s="3" t="s">
        <v>371</v>
      </c>
    </row>
    <row r="19" spans="1:3">
      <c r="A19" s="6" t="s">
        <v>365</v>
      </c>
    </row>
    <row r="20" spans="1:3">
      <c r="A20" s="3" t="s">
        <v>94</v>
      </c>
      <c r="B20" s="4" t="n">
        <v>75919047</v>
      </c>
      <c r="C20" s="4" t="n">
        <v>72942078</v>
      </c>
    </row>
    <row r="21" spans="1:3">
      <c r="A21" s="3" t="s">
        <v>372</v>
      </c>
    </row>
    <row r="22" spans="1:3">
      <c r="A22" s="6" t="s">
        <v>365</v>
      </c>
    </row>
    <row r="23" spans="1:3">
      <c r="A23" s="3" t="s">
        <v>94</v>
      </c>
      <c r="B23" s="5" t="n">
        <v>54387952</v>
      </c>
      <c r="C23" s="5" t="n">
        <v>5656143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18"/>
  </cols>
  <sheetData>
    <row r="1" spans="1:2">
      <c r="A1" s="1" t="s">
        <v>373</v>
      </c>
      <c r="B1" s="2" t="s">
        <v>1</v>
      </c>
    </row>
    <row r="2" spans="1:2">
      <c r="B2" s="2" t="s">
        <v>374</v>
      </c>
    </row>
    <row r="3" spans="1:2">
      <c r="A3" s="6" t="s">
        <v>143</v>
      </c>
    </row>
    <row r="4" spans="1:2">
      <c r="A4" s="3" t="s">
        <v>375</v>
      </c>
      <c r="B4" s="4" t="n">
        <v>77</v>
      </c>
    </row>
    <row r="5" spans="1:2">
      <c r="A5" s="3" t="s">
        <v>376</v>
      </c>
      <c r="B5" s="3" t="s">
        <v>3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8</v>
      </c>
      <c r="B1" s="2" t="s">
        <v>1</v>
      </c>
    </row>
    <row r="2" spans="1:4">
      <c r="B2" s="2" t="s">
        <v>2</v>
      </c>
      <c r="C2" s="2" t="s">
        <v>33</v>
      </c>
      <c r="D2" s="2" t="s">
        <v>71</v>
      </c>
    </row>
    <row r="3" spans="1:4">
      <c r="A3" s="6" t="s">
        <v>143</v>
      </c>
    </row>
    <row r="4" spans="1:4">
      <c r="A4" s="3" t="s">
        <v>379</v>
      </c>
      <c r="B4" s="5" t="n">
        <v>10826997</v>
      </c>
      <c r="C4" s="5" t="n">
        <v>8847035</v>
      </c>
      <c r="D4" s="5" t="n">
        <v>8280790</v>
      </c>
    </row>
    <row r="5" spans="1:4">
      <c r="A5" s="3" t="s">
        <v>380</v>
      </c>
      <c r="B5" s="4" t="n">
        <v>249965</v>
      </c>
      <c r="C5" s="4" t="n">
        <v>334204</v>
      </c>
      <c r="D5" s="4" t="n">
        <v>312822</v>
      </c>
    </row>
    <row r="6" spans="1:4">
      <c r="A6" s="3" t="s">
        <v>94</v>
      </c>
      <c r="B6" s="4" t="n">
        <v>11076962</v>
      </c>
      <c r="C6" s="4" t="n">
        <v>9181239</v>
      </c>
      <c r="D6" s="4" t="n">
        <v>8593612</v>
      </c>
    </row>
    <row r="7" spans="1:4">
      <c r="A7" s="3" t="s">
        <v>381</v>
      </c>
      <c r="B7" s="4" t="n">
        <v>-5132805</v>
      </c>
      <c r="C7" s="4" t="n">
        <v>-5255719</v>
      </c>
      <c r="D7" s="4" t="n">
        <v>-4936485</v>
      </c>
    </row>
    <row r="8" spans="1:4">
      <c r="A8" s="3" t="s">
        <v>382</v>
      </c>
      <c r="B8" s="4" t="n">
        <v>-2967860</v>
      </c>
      <c r="C8" s="4" t="n">
        <v>-2654976</v>
      </c>
      <c r="D8" s="4" t="n">
        <v>-2124105</v>
      </c>
    </row>
    <row r="9" spans="1:4">
      <c r="A9" s="3" t="s">
        <v>94</v>
      </c>
      <c r="B9" s="5" t="n">
        <v>2976297</v>
      </c>
      <c r="C9" s="5" t="n">
        <v>1270544</v>
      </c>
      <c r="D9" s="5" t="n">
        <v>153302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33</v>
      </c>
    </row>
    <row r="2" spans="1:3">
      <c r="A2" s="6" t="s">
        <v>384</v>
      </c>
    </row>
    <row r="3" spans="1:3">
      <c r="A3" s="3" t="s">
        <v>385</v>
      </c>
      <c r="B3" s="5" t="n">
        <v>225048909</v>
      </c>
      <c r="C3" s="5" t="n">
        <v>215806444</v>
      </c>
    </row>
    <row r="4" spans="1:3">
      <c r="A4" s="3" t="s">
        <v>386</v>
      </c>
      <c r="B4" s="4" t="n">
        <v>-108754494</v>
      </c>
      <c r="C4" s="4" t="n">
        <v>-114072360</v>
      </c>
    </row>
    <row r="5" spans="1:3">
      <c r="A5" s="3" t="s">
        <v>387</v>
      </c>
      <c r="B5" s="4" t="n">
        <v>116294415</v>
      </c>
      <c r="C5" s="4" t="n">
        <v>101734084</v>
      </c>
    </row>
    <row r="6" spans="1:3">
      <c r="A6" s="3" t="s">
        <v>368</v>
      </c>
    </row>
    <row r="7" spans="1:3">
      <c r="A7" s="6" t="s">
        <v>384</v>
      </c>
    </row>
    <row r="8" spans="1:3">
      <c r="A8" s="3" t="s">
        <v>385</v>
      </c>
      <c r="B8" s="4" t="n">
        <v>54348413</v>
      </c>
      <c r="C8" s="4" t="n">
        <v>45528897</v>
      </c>
    </row>
    <row r="9" spans="1:3">
      <c r="A9" s="3" t="s">
        <v>309</v>
      </c>
    </row>
    <row r="10" spans="1:3">
      <c r="A10" s="6" t="s">
        <v>384</v>
      </c>
    </row>
    <row r="11" spans="1:3">
      <c r="A11" s="3" t="s">
        <v>385</v>
      </c>
      <c r="B11" s="5" t="n">
        <v>170700496</v>
      </c>
      <c r="C11" s="5" t="n">
        <v>17027754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8</v>
      </c>
      <c r="B1" s="2" t="s">
        <v>389</v>
      </c>
    </row>
    <row r="2" spans="1:2">
      <c r="A2" s="6" t="s">
        <v>143</v>
      </c>
    </row>
    <row r="3" spans="1:2">
      <c r="A3" s="4" t="n">
        <v>2019</v>
      </c>
      <c r="B3" s="5" t="n">
        <v>8288913</v>
      </c>
    </row>
    <row r="4" spans="1:2">
      <c r="A4" s="4" t="n">
        <v>2020</v>
      </c>
      <c r="B4" s="4" t="n">
        <v>7263659</v>
      </c>
    </row>
    <row r="5" spans="1:2">
      <c r="A5" s="4" t="n">
        <v>2021</v>
      </c>
      <c r="B5" s="4" t="n">
        <v>5525165</v>
      </c>
    </row>
    <row r="6" spans="1:2">
      <c r="A6" s="4" t="n">
        <v>2022</v>
      </c>
      <c r="B6" s="4" t="n">
        <v>4703291</v>
      </c>
    </row>
    <row r="7" spans="1:2">
      <c r="A7" s="4" t="n">
        <v>2023</v>
      </c>
      <c r="B7" s="4" t="n">
        <v>3887179</v>
      </c>
    </row>
    <row r="8" spans="1:2">
      <c r="A8" s="3" t="s">
        <v>390</v>
      </c>
      <c r="B8" s="4" t="n">
        <v>12119918</v>
      </c>
    </row>
    <row r="9" spans="1:2">
      <c r="A9" s="3" t="s">
        <v>391</v>
      </c>
      <c r="B9" s="5" t="n">
        <v>4178812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392</v>
      </c>
      <c r="B1" s="2" t="s">
        <v>1</v>
      </c>
    </row>
    <row r="2" spans="1:4">
      <c r="B2" s="2" t="s">
        <v>2</v>
      </c>
      <c r="C2" s="2" t="s">
        <v>33</v>
      </c>
      <c r="D2" s="2" t="s">
        <v>71</v>
      </c>
    </row>
    <row r="3" spans="1:4">
      <c r="A3" s="6" t="s">
        <v>146</v>
      </c>
    </row>
    <row r="4" spans="1:4">
      <c r="A4" s="3" t="s">
        <v>393</v>
      </c>
      <c r="B4" s="3" t="s">
        <v>377</v>
      </c>
    </row>
    <row r="5" spans="1:4">
      <c r="A5" s="3" t="s">
        <v>394</v>
      </c>
      <c r="B5" s="9" t="n">
        <v>12.8</v>
      </c>
      <c r="C5" s="9" t="n">
        <v>13.6</v>
      </c>
      <c r="D5" s="9" t="n">
        <v>13.8</v>
      </c>
    </row>
    <row r="6" spans="1:4">
      <c r="A6" s="3" t="s">
        <v>395</v>
      </c>
      <c r="B6" s="9" t="n">
        <v>0.3</v>
      </c>
      <c r="C6" s="9" t="n">
        <v>0.3</v>
      </c>
      <c r="D6" s="9" t="n">
        <v>0.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6</v>
      </c>
      <c r="B1" s="2" t="s">
        <v>389</v>
      </c>
    </row>
    <row r="2" spans="1:2">
      <c r="A2" s="6" t="s">
        <v>146</v>
      </c>
    </row>
    <row r="3" spans="1:2">
      <c r="A3" s="3" t="s">
        <v>397</v>
      </c>
      <c r="B3" s="5" t="n">
        <v>10286273</v>
      </c>
    </row>
    <row r="4" spans="1:2">
      <c r="A4" s="3" t="s">
        <v>398</v>
      </c>
      <c r="B4" s="4" t="n">
        <v>9201324</v>
      </c>
    </row>
    <row r="5" spans="1:2">
      <c r="A5" s="3" t="s">
        <v>399</v>
      </c>
      <c r="B5" s="4" t="n">
        <v>6968596</v>
      </c>
    </row>
    <row r="6" spans="1:2">
      <c r="A6" s="3" t="s">
        <v>400</v>
      </c>
      <c r="B6" s="4" t="n">
        <v>6152252</v>
      </c>
    </row>
    <row r="7" spans="1:2">
      <c r="A7" s="3" t="s">
        <v>401</v>
      </c>
      <c r="B7" s="4" t="n">
        <v>4475619</v>
      </c>
    </row>
    <row r="8" spans="1:2">
      <c r="A8" s="3" t="s">
        <v>402</v>
      </c>
      <c r="B8" s="4" t="n">
        <v>23312213</v>
      </c>
    </row>
    <row r="9" spans="1:2">
      <c r="A9" s="3" t="s">
        <v>403</v>
      </c>
      <c r="B9" s="5" t="n">
        <v>6039627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4</v>
      </c>
      <c r="B1" s="2" t="s">
        <v>1</v>
      </c>
    </row>
    <row r="2" spans="1:4">
      <c r="B2" s="2" t="s">
        <v>2</v>
      </c>
      <c r="C2" s="2" t="s">
        <v>33</v>
      </c>
      <c r="D2" s="2" t="s">
        <v>71</v>
      </c>
    </row>
    <row r="3" spans="1:4">
      <c r="A3" s="6" t="s">
        <v>149</v>
      </c>
    </row>
    <row r="4" spans="1:4">
      <c r="A4" s="3" t="s">
        <v>405</v>
      </c>
      <c r="B4" s="9" t="n">
        <v>37.7</v>
      </c>
      <c r="C4" s="9" t="n">
        <v>33.1</v>
      </c>
      <c r="D4" s="9" t="n">
        <v>34.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69"/>
    <col customWidth="1" max="2" min="2" width="51"/>
    <col customWidth="1" max="3" min="3" width="56"/>
    <col customWidth="1" max="4" min="4" width="30"/>
    <col customWidth="1" max="5" min="5" width="51"/>
    <col customWidth="1" max="6" min="6" width="56"/>
    <col customWidth="1" max="7" min="7" width="30"/>
    <col customWidth="1" max="8" min="8" width="48"/>
    <col customWidth="1" max="9" min="9" width="27"/>
    <col customWidth="1" max="10" min="10" width="14"/>
  </cols>
  <sheetData>
    <row r="1" spans="1:10">
      <c r="A1" s="1" t="s">
        <v>87</v>
      </c>
      <c r="B1" s="2" t="s">
        <v>88</v>
      </c>
      <c r="C1" s="2" t="s">
        <v>89</v>
      </c>
      <c r="D1" s="2" t="s">
        <v>29</v>
      </c>
      <c r="E1" s="2" t="s">
        <v>90</v>
      </c>
      <c r="F1" s="2" t="s">
        <v>91</v>
      </c>
      <c r="G1" s="2" t="s">
        <v>31</v>
      </c>
      <c r="H1" s="2" t="s">
        <v>92</v>
      </c>
      <c r="I1" s="2" t="s">
        <v>93</v>
      </c>
      <c r="J1" s="2" t="s">
        <v>94</v>
      </c>
    </row>
    <row r="2" spans="1:10">
      <c r="A2" s="3" t="s">
        <v>95</v>
      </c>
      <c r="B2" s="5" t="n">
        <v>696233</v>
      </c>
      <c r="E2" s="5" t="n">
        <v>316756</v>
      </c>
      <c r="H2" s="5" t="n">
        <v>12311249</v>
      </c>
      <c r="I2" s="5" t="n">
        <v>415654162</v>
      </c>
      <c r="J2" s="5" t="n">
        <v>428978400</v>
      </c>
    </row>
    <row r="3" spans="1:10">
      <c r="A3" s="3" t="s">
        <v>96</v>
      </c>
      <c r="B3" s="4" t="n">
        <v>13924651</v>
      </c>
      <c r="E3" s="4" t="n">
        <v>6335125</v>
      </c>
    </row>
    <row r="4" spans="1:10">
      <c r="A4" s="3" t="s">
        <v>82</v>
      </c>
      <c r="I4" s="4" t="n">
        <v>54189466</v>
      </c>
      <c r="J4" s="4" t="n">
        <v>54189466</v>
      </c>
    </row>
    <row r="5" spans="1:10">
      <c r="A5" s="3" t="s">
        <v>97</v>
      </c>
      <c r="C5" s="5" t="n">
        <v>-9200271</v>
      </c>
      <c r="D5" s="5" t="n">
        <v>-9200271</v>
      </c>
      <c r="F5" s="5" t="n">
        <v>-3791985</v>
      </c>
      <c r="G5" s="5" t="n">
        <v>-3791985</v>
      </c>
    </row>
    <row r="6" spans="1:10">
      <c r="A6" s="3" t="s">
        <v>98</v>
      </c>
      <c r="B6" s="5" t="n">
        <v>2091</v>
      </c>
      <c r="E6" s="5" t="n">
        <v>-2091</v>
      </c>
    </row>
    <row r="7" spans="1:10">
      <c r="A7" s="3" t="s">
        <v>99</v>
      </c>
      <c r="B7" s="4" t="n">
        <v>41825</v>
      </c>
      <c r="E7" s="4" t="n">
        <v>-41825</v>
      </c>
    </row>
    <row r="8" spans="1:10">
      <c r="A8" s="3" t="s">
        <v>100</v>
      </c>
      <c r="B8" s="5" t="n">
        <v>698324</v>
      </c>
      <c r="E8" s="5" t="n">
        <v>314665</v>
      </c>
      <c r="H8" s="4" t="n">
        <v>12311249</v>
      </c>
      <c r="I8" s="4" t="n">
        <v>456851372</v>
      </c>
      <c r="J8" s="4" t="n">
        <v>470175610</v>
      </c>
    </row>
    <row r="9" spans="1:10">
      <c r="A9" s="3" t="s">
        <v>101</v>
      </c>
      <c r="B9" s="4" t="n">
        <v>13966476</v>
      </c>
      <c r="E9" s="4" t="n">
        <v>6293300</v>
      </c>
    </row>
    <row r="10" spans="1:10">
      <c r="A10" s="3" t="s">
        <v>82</v>
      </c>
      <c r="I10" s="4" t="n">
        <v>53873580</v>
      </c>
      <c r="J10" s="4" t="n">
        <v>53873580</v>
      </c>
    </row>
    <row r="11" spans="1:10">
      <c r="A11" s="3" t="s">
        <v>97</v>
      </c>
      <c r="C11" s="4" t="n">
        <v>-9254502</v>
      </c>
      <c r="D11" s="4" t="n">
        <v>-9254502</v>
      </c>
      <c r="F11" s="4" t="n">
        <v>-3742685</v>
      </c>
      <c r="G11" s="4" t="n">
        <v>-3742685</v>
      </c>
    </row>
    <row r="12" spans="1:10">
      <c r="A12" s="3" t="s">
        <v>98</v>
      </c>
      <c r="B12" s="5" t="n">
        <v>5878</v>
      </c>
      <c r="E12" s="5" t="n">
        <v>-5878</v>
      </c>
    </row>
    <row r="13" spans="1:10">
      <c r="A13" s="3" t="s">
        <v>99</v>
      </c>
      <c r="B13" s="4" t="n">
        <v>117568</v>
      </c>
      <c r="E13" s="4" t="n">
        <v>-117568</v>
      </c>
    </row>
    <row r="14" spans="1:10">
      <c r="A14" s="3" t="s">
        <v>102</v>
      </c>
      <c r="B14" s="5" t="n">
        <v>704202</v>
      </c>
      <c r="E14" s="5" t="n">
        <v>308787</v>
      </c>
      <c r="H14" s="4" t="n">
        <v>12311249</v>
      </c>
      <c r="I14" s="4" t="n">
        <v>497727765</v>
      </c>
      <c r="J14" s="4" t="n">
        <v>511052003</v>
      </c>
    </row>
    <row r="15" spans="1:10">
      <c r="A15" s="3" t="s">
        <v>103</v>
      </c>
      <c r="B15" s="4" t="n">
        <v>14084044</v>
      </c>
      <c r="E15" s="4" t="n">
        <v>6175732</v>
      </c>
    </row>
    <row r="16" spans="1:10">
      <c r="A16" s="3" t="s">
        <v>82</v>
      </c>
      <c r="I16" s="4" t="n">
        <v>97364628</v>
      </c>
      <c r="J16" s="4" t="n">
        <v>97364628</v>
      </c>
    </row>
    <row r="17" spans="1:10">
      <c r="A17" s="3" t="s">
        <v>97</v>
      </c>
      <c r="C17" s="5" t="n">
        <v>-9316501</v>
      </c>
      <c r="D17" s="5" t="n">
        <v>-9316501</v>
      </c>
      <c r="F17" s="5" t="n">
        <v>-3686322</v>
      </c>
      <c r="G17" s="5" t="n">
        <v>-3686322</v>
      </c>
    </row>
    <row r="18" spans="1:10">
      <c r="A18" s="3" t="s">
        <v>98</v>
      </c>
      <c r="B18" s="5" t="n">
        <v>3067</v>
      </c>
      <c r="E18" s="5" t="n">
        <v>-3067</v>
      </c>
    </row>
    <row r="19" spans="1:10">
      <c r="A19" s="3" t="s">
        <v>99</v>
      </c>
      <c r="B19" s="4" t="n">
        <v>61341</v>
      </c>
      <c r="E19" s="4" t="n">
        <v>-61341</v>
      </c>
    </row>
    <row r="20" spans="1:10">
      <c r="A20" s="3" t="s">
        <v>104</v>
      </c>
      <c r="B20" s="5" t="n">
        <v>707269</v>
      </c>
      <c r="E20" s="5" t="n">
        <v>305720</v>
      </c>
      <c r="H20" s="5" t="n">
        <v>12311249</v>
      </c>
      <c r="I20" s="5" t="n">
        <v>582089570</v>
      </c>
      <c r="J20" s="5" t="n">
        <v>595413808</v>
      </c>
    </row>
    <row r="21" spans="1:10">
      <c r="A21" s="3" t="s">
        <v>105</v>
      </c>
      <c r="B21" s="4" t="n">
        <v>14145385</v>
      </c>
      <c r="E21" s="4" t="n">
        <v>611439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33</v>
      </c>
    </row>
    <row r="2" spans="1:3">
      <c r="A2" s="6" t="s">
        <v>407</v>
      </c>
    </row>
    <row r="3" spans="1:3">
      <c r="A3" s="3" t="s">
        <v>408</v>
      </c>
      <c r="B3" s="5" t="n">
        <v>22327253</v>
      </c>
      <c r="C3" s="5" t="n">
        <v>21261924</v>
      </c>
    </row>
    <row r="4" spans="1:3">
      <c r="A4" s="3" t="s">
        <v>409</v>
      </c>
      <c r="B4" s="4" t="n">
        <v>29583266</v>
      </c>
      <c r="C4" s="4" t="n">
        <v>28369250</v>
      </c>
    </row>
    <row r="5" spans="1:3">
      <c r="A5" s="3" t="s">
        <v>410</v>
      </c>
      <c r="B5" s="4" t="n">
        <v>13397615</v>
      </c>
      <c r="C5" s="4" t="n">
        <v>13175382</v>
      </c>
    </row>
    <row r="6" spans="1:3">
      <c r="A6" s="3" t="s">
        <v>38</v>
      </c>
      <c r="B6" s="4" t="n">
        <v>3240303</v>
      </c>
      <c r="C6" s="4" t="n">
        <v>6319191</v>
      </c>
    </row>
    <row r="7" spans="1:3">
      <c r="A7" s="3" t="s">
        <v>94</v>
      </c>
      <c r="B7" s="4" t="n">
        <v>82124766</v>
      </c>
      <c r="C7" s="4" t="n">
        <v>82451857</v>
      </c>
    </row>
    <row r="8" spans="1:3">
      <c r="A8" s="3" t="s">
        <v>411</v>
      </c>
    </row>
    <row r="9" spans="1:3">
      <c r="A9" s="6" t="s">
        <v>407</v>
      </c>
    </row>
    <row r="10" spans="1:3">
      <c r="A10" s="3" t="s">
        <v>412</v>
      </c>
      <c r="B10" s="4" t="n">
        <v>5257120</v>
      </c>
      <c r="C10" s="4" t="n">
        <v>4893855</v>
      </c>
    </row>
    <row r="11" spans="1:3">
      <c r="A11" s="3" t="s">
        <v>413</v>
      </c>
    </row>
    <row r="12" spans="1:3">
      <c r="A12" s="6" t="s">
        <v>407</v>
      </c>
    </row>
    <row r="13" spans="1:3">
      <c r="A13" s="3" t="s">
        <v>412</v>
      </c>
      <c r="B13" s="4" t="n">
        <v>5079514</v>
      </c>
      <c r="C13" s="4" t="n">
        <v>5387235</v>
      </c>
    </row>
    <row r="14" spans="1:3">
      <c r="A14" s="3" t="s">
        <v>414</v>
      </c>
    </row>
    <row r="15" spans="1:3">
      <c r="A15" s="6" t="s">
        <v>407</v>
      </c>
    </row>
    <row r="16" spans="1:3">
      <c r="A16" s="3" t="s">
        <v>412</v>
      </c>
      <c r="B16" s="5" t="n">
        <v>3239695</v>
      </c>
      <c r="C16" s="5" t="n">
        <v>304502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33</v>
      </c>
    </row>
    <row r="2" spans="1:3">
      <c r="A2" s="6" t="s">
        <v>407</v>
      </c>
    </row>
    <row r="3" spans="1:3">
      <c r="A3" s="3" t="s">
        <v>341</v>
      </c>
      <c r="B3" s="5" t="n">
        <v>3115106</v>
      </c>
      <c r="C3" s="5" t="n">
        <v>3185034</v>
      </c>
    </row>
    <row r="4" spans="1:3">
      <c r="A4" s="3" t="s">
        <v>416</v>
      </c>
      <c r="B4" s="4" t="n">
        <v>1941708</v>
      </c>
      <c r="C4" s="4" t="n">
        <v>1913811</v>
      </c>
    </row>
    <row r="5" spans="1:3">
      <c r="A5" s="3" t="s">
        <v>417</v>
      </c>
      <c r="B5" s="4" t="n">
        <v>15033318</v>
      </c>
      <c r="C5" s="4" t="n">
        <v>13303318</v>
      </c>
    </row>
    <row r="6" spans="1:3">
      <c r="A6" s="3" t="s">
        <v>38</v>
      </c>
      <c r="B6" s="4" t="n">
        <v>2124800</v>
      </c>
      <c r="C6" s="4" t="n">
        <v>1867015</v>
      </c>
    </row>
    <row r="7" spans="1:3">
      <c r="A7" s="3" t="s">
        <v>418</v>
      </c>
      <c r="B7" s="4" t="n">
        <v>43324934</v>
      </c>
      <c r="C7" s="4" t="n">
        <v>42080066</v>
      </c>
    </row>
    <row r="8" spans="1:3">
      <c r="A8" s="3" t="s">
        <v>419</v>
      </c>
      <c r="B8" s="4" t="n">
        <v>1166773</v>
      </c>
      <c r="C8" s="4" t="n">
        <v>967518</v>
      </c>
    </row>
    <row r="9" spans="1:3">
      <c r="A9" s="3" t="s">
        <v>420</v>
      </c>
      <c r="B9" s="4" t="n">
        <v>42158161</v>
      </c>
      <c r="C9" s="4" t="n">
        <v>41112548</v>
      </c>
    </row>
    <row r="10" spans="1:3">
      <c r="A10" s="3" t="s">
        <v>413</v>
      </c>
    </row>
    <row r="11" spans="1:3">
      <c r="A11" s="6" t="s">
        <v>407</v>
      </c>
    </row>
    <row r="12" spans="1:3">
      <c r="A12" s="3" t="s">
        <v>412</v>
      </c>
      <c r="B12" s="4" t="n">
        <v>16333768</v>
      </c>
      <c r="C12" s="4" t="n">
        <v>17147541</v>
      </c>
    </row>
    <row r="13" spans="1:3">
      <c r="A13" s="3" t="s">
        <v>414</v>
      </c>
    </row>
    <row r="14" spans="1:3">
      <c r="A14" s="6" t="s">
        <v>407</v>
      </c>
    </row>
    <row r="15" spans="1:3">
      <c r="A15" s="3" t="s">
        <v>412</v>
      </c>
      <c r="B15" s="5" t="n">
        <v>4776234</v>
      </c>
      <c r="C15" s="5" t="n">
        <v>466334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4"/>
    <col customWidth="1" max="3" min="3" width="75"/>
    <col customWidth="1" max="4" min="4" width="21"/>
    <col customWidth="1" max="5" min="5" width="21"/>
    <col customWidth="1" max="6" min="6" width="21"/>
  </cols>
  <sheetData>
    <row r="1" spans="1:6">
      <c r="A1" s="1" t="s">
        <v>421</v>
      </c>
      <c r="B1" s="2" t="s">
        <v>422</v>
      </c>
      <c r="C1" s="2" t="s">
        <v>1</v>
      </c>
    </row>
    <row r="2" spans="1:6">
      <c r="B2" s="2" t="s">
        <v>423</v>
      </c>
      <c r="C2" s="2" t="s">
        <v>389</v>
      </c>
      <c r="D2" s="2" t="s">
        <v>424</v>
      </c>
      <c r="E2" s="2" t="s">
        <v>282</v>
      </c>
      <c r="F2" s="2" t="s">
        <v>425</v>
      </c>
    </row>
    <row r="3" spans="1:6">
      <c r="A3" s="6" t="s">
        <v>426</v>
      </c>
    </row>
    <row r="4" spans="1:6">
      <c r="A4" s="3" t="s">
        <v>427</v>
      </c>
      <c r="C4" s="5" t="n">
        <v>207000000</v>
      </c>
    </row>
    <row r="5" spans="1:6">
      <c r="A5" s="3" t="s">
        <v>428</v>
      </c>
    </row>
    <row r="6" spans="1:6">
      <c r="A6" s="6" t="s">
        <v>426</v>
      </c>
    </row>
    <row r="7" spans="1:6">
      <c r="A7" s="3" t="s">
        <v>429</v>
      </c>
      <c r="D7" s="5" t="n">
        <v>58500000</v>
      </c>
    </row>
    <row r="8" spans="1:6">
      <c r="A8" s="3" t="s">
        <v>430</v>
      </c>
      <c r="D8" s="3" t="s">
        <v>431</v>
      </c>
    </row>
    <row r="9" spans="1:6">
      <c r="A9" s="3" t="s">
        <v>432</v>
      </c>
    </row>
    <row r="10" spans="1:6">
      <c r="A10" s="6" t="s">
        <v>426</v>
      </c>
    </row>
    <row r="11" spans="1:6">
      <c r="A11" s="3" t="s">
        <v>433</v>
      </c>
      <c r="F11" s="5" t="n">
        <v>700000000</v>
      </c>
    </row>
    <row r="12" spans="1:6">
      <c r="A12" s="3" t="s">
        <v>434</v>
      </c>
      <c r="C12" s="4" t="n">
        <v>2023</v>
      </c>
    </row>
    <row r="13" spans="1:6">
      <c r="A13" s="3" t="s">
        <v>435</v>
      </c>
      <c r="C13" s="3" t="s">
        <v>436</v>
      </c>
      <c r="E13" s="3" t="s">
        <v>436</v>
      </c>
    </row>
    <row r="14" spans="1:6">
      <c r="A14" s="3" t="s">
        <v>437</v>
      </c>
      <c r="C14" s="3" t="s">
        <v>438</v>
      </c>
    </row>
    <row r="15" spans="1:6">
      <c r="A15" s="3" t="s">
        <v>439</v>
      </c>
      <c r="C15" s="3" t="s">
        <v>440</v>
      </c>
    </row>
    <row r="16" spans="1:6">
      <c r="A16" s="3" t="s">
        <v>441</v>
      </c>
    </row>
    <row r="17" spans="1:6">
      <c r="A17" s="6" t="s">
        <v>426</v>
      </c>
    </row>
    <row r="18" spans="1:6">
      <c r="A18" s="3" t="s">
        <v>433</v>
      </c>
      <c r="E18" s="5" t="n">
        <v>60000000</v>
      </c>
    </row>
    <row r="19" spans="1:6">
      <c r="A19" s="3" t="s">
        <v>442</v>
      </c>
      <c r="C19" s="3" t="s">
        <v>443</v>
      </c>
    </row>
    <row r="20" spans="1:6">
      <c r="A20" s="3" t="s">
        <v>444</v>
      </c>
      <c r="C20" s="5" t="n">
        <v>500000</v>
      </c>
    </row>
    <row r="21" spans="1:6">
      <c r="A21" s="3" t="s">
        <v>445</v>
      </c>
    </row>
    <row r="22" spans="1:6">
      <c r="A22" s="6" t="s">
        <v>426</v>
      </c>
    </row>
    <row r="23" spans="1:6">
      <c r="A23" s="3" t="s">
        <v>442</v>
      </c>
      <c r="B23" s="3" t="s">
        <v>446</v>
      </c>
    </row>
    <row r="24" spans="1:6">
      <c r="A24" s="3" t="s">
        <v>447</v>
      </c>
      <c r="B24" s="5" t="n">
        <v>99700000</v>
      </c>
    </row>
    <row r="25" spans="1:6">
      <c r="A25" s="3" t="s">
        <v>448</v>
      </c>
      <c r="B25" s="4" t="n">
        <v>830000</v>
      </c>
    </row>
    <row r="26" spans="1:6">
      <c r="A26" s="3" t="s">
        <v>449</v>
      </c>
      <c r="C26" s="4" t="n">
        <v>4500000</v>
      </c>
    </row>
    <row r="27" spans="1:6">
      <c r="A27" s="3" t="s">
        <v>450</v>
      </c>
    </row>
    <row r="28" spans="1:6">
      <c r="A28" s="6" t="s">
        <v>426</v>
      </c>
    </row>
    <row r="29" spans="1:6">
      <c r="A29" s="3" t="s">
        <v>451</v>
      </c>
      <c r="C29" s="5" t="n">
        <v>175000000</v>
      </c>
    </row>
    <row r="30" spans="1:6">
      <c r="A30" s="3" t="s">
        <v>452</v>
      </c>
      <c r="C30" s="3" t="s">
        <v>453</v>
      </c>
    </row>
    <row r="31" spans="1:6">
      <c r="A31" s="3" t="s">
        <v>454</v>
      </c>
      <c r="C31" s="5" t="n">
        <v>0</v>
      </c>
    </row>
    <row r="32" spans="1:6">
      <c r="A32" s="3" t="s">
        <v>455</v>
      </c>
    </row>
    <row r="33" spans="1:6">
      <c r="A33" s="6" t="s">
        <v>426</v>
      </c>
    </row>
    <row r="34" spans="1:6">
      <c r="A34" s="3" t="s">
        <v>451</v>
      </c>
      <c r="C34" s="4" t="n">
        <v>20000000</v>
      </c>
    </row>
    <row r="35" spans="1:6">
      <c r="A35" s="3" t="s">
        <v>456</v>
      </c>
      <c r="C35" s="5" t="n">
        <v>94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3</v>
      </c>
    </row>
    <row r="2" spans="1:3">
      <c r="A2" s="6" t="s">
        <v>426</v>
      </c>
    </row>
    <row r="3" spans="1:3">
      <c r="A3" s="3" t="s">
        <v>458</v>
      </c>
      <c r="B3" s="5" t="n">
        <v>-6038125</v>
      </c>
      <c r="C3" s="5" t="n">
        <v>-7221134</v>
      </c>
    </row>
    <row r="4" spans="1:3">
      <c r="A4" s="3" t="s">
        <v>459</v>
      </c>
      <c r="B4" s="4" t="n">
        <v>865587773</v>
      </c>
      <c r="C4" s="4" t="n">
        <v>877870315</v>
      </c>
    </row>
    <row r="5" spans="1:3">
      <c r="A5" s="3" t="s">
        <v>419</v>
      </c>
      <c r="B5" s="4" t="n">
        <v>12848013</v>
      </c>
      <c r="C5" s="4" t="n">
        <v>12210571</v>
      </c>
    </row>
    <row r="6" spans="1:3">
      <c r="A6" s="3" t="s">
        <v>460</v>
      </c>
      <c r="B6" s="4" t="n">
        <v>852739760</v>
      </c>
      <c r="C6" s="4" t="n">
        <v>865659744</v>
      </c>
    </row>
    <row r="7" spans="1:3">
      <c r="A7" s="3" t="s">
        <v>432</v>
      </c>
    </row>
    <row r="8" spans="1:3">
      <c r="A8" s="6" t="s">
        <v>426</v>
      </c>
    </row>
    <row r="9" spans="1:3">
      <c r="A9" s="3" t="s">
        <v>461</v>
      </c>
      <c r="B9" s="5" t="n">
        <v>700000000</v>
      </c>
      <c r="C9" s="5" t="n">
        <v>700000000</v>
      </c>
    </row>
    <row r="10" spans="1:3">
      <c r="A10" s="3" t="s">
        <v>462</v>
      </c>
      <c r="B10" s="3" t="s">
        <v>436</v>
      </c>
      <c r="C10" s="3" t="s">
        <v>436</v>
      </c>
    </row>
    <row r="11" spans="1:3">
      <c r="A11" s="3" t="s">
        <v>445</v>
      </c>
    </row>
    <row r="12" spans="1:3">
      <c r="A12" s="6" t="s">
        <v>426</v>
      </c>
    </row>
    <row r="13" spans="1:3">
      <c r="A13" s="3" t="s">
        <v>461</v>
      </c>
      <c r="B13" s="5" t="n">
        <v>77090000</v>
      </c>
      <c r="C13" s="5" t="n">
        <v>81620000</v>
      </c>
    </row>
    <row r="14" spans="1:3">
      <c r="A14" s="3" t="s">
        <v>463</v>
      </c>
    </row>
    <row r="15" spans="1:3">
      <c r="A15" s="6" t="s">
        <v>426</v>
      </c>
    </row>
    <row r="16" spans="1:3">
      <c r="A16" s="3" t="s">
        <v>464</v>
      </c>
      <c r="B16" s="3" t="s">
        <v>465</v>
      </c>
    </row>
    <row r="17" spans="1:3">
      <c r="A17" s="3" t="s">
        <v>466</v>
      </c>
    </row>
    <row r="18" spans="1:3">
      <c r="A18" s="6" t="s">
        <v>426</v>
      </c>
    </row>
    <row r="19" spans="1:3">
      <c r="A19" s="3" t="s">
        <v>467</v>
      </c>
      <c r="B19" s="5" t="n">
        <v>94535898</v>
      </c>
      <c r="C19" s="5" t="n">
        <v>103471449</v>
      </c>
    </row>
    <row r="20" spans="1:3">
      <c r="A20" s="3" t="s">
        <v>464</v>
      </c>
      <c r="B20" s="3" t="s">
        <v>468</v>
      </c>
      <c r="C20" s="3" t="s">
        <v>46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16"/>
  </cols>
  <sheetData>
    <row r="1" spans="1:2">
      <c r="A1" s="1" t="s">
        <v>470</v>
      </c>
      <c r="B1" s="2" t="s">
        <v>1</v>
      </c>
    </row>
    <row r="2" spans="1:2">
      <c r="B2" s="2" t="s">
        <v>2</v>
      </c>
    </row>
    <row r="3" spans="1:2">
      <c r="A3" s="4" t="n">
        <v>2018</v>
      </c>
    </row>
    <row r="4" spans="1:2">
      <c r="A4" s="3" t="s">
        <v>471</v>
      </c>
      <c r="B4" s="3" t="s">
        <v>472</v>
      </c>
    </row>
    <row r="5" spans="1:2">
      <c r="A5" s="4" t="n">
        <v>2019</v>
      </c>
    </row>
    <row r="6" spans="1:2">
      <c r="A6" s="3" t="s">
        <v>471</v>
      </c>
      <c r="B6" s="3" t="s">
        <v>473</v>
      </c>
    </row>
    <row r="7" spans="1:2">
      <c r="A7" s="4" t="n">
        <v>2020</v>
      </c>
    </row>
    <row r="8" spans="1:2">
      <c r="A8" s="3" t="s">
        <v>471</v>
      </c>
      <c r="B8" s="3" t="s">
        <v>474</v>
      </c>
    </row>
    <row r="9" spans="1:2">
      <c r="A9" s="3" t="s">
        <v>475</v>
      </c>
    </row>
    <row r="10" spans="1:2">
      <c r="A10" s="3" t="s">
        <v>471</v>
      </c>
      <c r="B10" s="3" t="s">
        <v>47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77</v>
      </c>
      <c r="B1" s="2" t="s">
        <v>1</v>
      </c>
    </row>
    <row r="2" spans="1:4">
      <c r="B2" s="2" t="s">
        <v>2</v>
      </c>
      <c r="C2" s="2" t="s">
        <v>33</v>
      </c>
      <c r="D2" s="2" t="s">
        <v>71</v>
      </c>
    </row>
    <row r="3" spans="1:4">
      <c r="A3" s="6" t="s">
        <v>151</v>
      </c>
    </row>
    <row r="4" spans="1:4">
      <c r="A4" s="3" t="s">
        <v>478</v>
      </c>
      <c r="B4" s="5" t="n">
        <v>48707921</v>
      </c>
      <c r="C4" s="5" t="n">
        <v>48675895</v>
      </c>
      <c r="D4" s="5" t="n">
        <v>47807738</v>
      </c>
    </row>
    <row r="5" spans="1:4">
      <c r="A5" s="3" t="s">
        <v>479</v>
      </c>
      <c r="B5" s="4" t="n">
        <v>-1138218</v>
      </c>
      <c r="C5" s="4" t="n">
        <v>-1217862</v>
      </c>
      <c r="D5" s="4" t="n">
        <v>-1477434</v>
      </c>
    </row>
    <row r="6" spans="1:4">
      <c r="A6" s="3" t="s">
        <v>79</v>
      </c>
      <c r="B6" s="5" t="n">
        <v>47569703</v>
      </c>
      <c r="C6" s="5" t="n">
        <v>47458033</v>
      </c>
      <c r="D6" s="5" t="n">
        <v>4633030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80</v>
      </c>
      <c r="B1" s="2" t="s">
        <v>2</v>
      </c>
      <c r="C1" s="2" t="s">
        <v>33</v>
      </c>
    </row>
    <row r="2" spans="1:3">
      <c r="A2" s="6" t="s">
        <v>151</v>
      </c>
    </row>
    <row r="3" spans="1:3">
      <c r="A3" s="4" t="n">
        <v>2019</v>
      </c>
      <c r="B3" s="5" t="n">
        <v>14130664</v>
      </c>
    </row>
    <row r="4" spans="1:3">
      <c r="A4" s="4" t="n">
        <v>2020</v>
      </c>
      <c r="B4" s="4" t="n">
        <v>14286665</v>
      </c>
    </row>
    <row r="5" spans="1:3">
      <c r="A5" s="4" t="n">
        <v>2021</v>
      </c>
      <c r="B5" s="4" t="n">
        <v>14453256</v>
      </c>
    </row>
    <row r="6" spans="1:3">
      <c r="A6" s="4" t="n">
        <v>2022</v>
      </c>
      <c r="B6" s="4" t="n">
        <v>14625277</v>
      </c>
    </row>
    <row r="7" spans="1:3">
      <c r="A7" s="4" t="n">
        <v>2023</v>
      </c>
      <c r="B7" s="4" t="n">
        <v>714804840</v>
      </c>
    </row>
    <row r="8" spans="1:3">
      <c r="A8" s="3" t="s">
        <v>390</v>
      </c>
      <c r="B8" s="4" t="n">
        <v>99325196</v>
      </c>
    </row>
    <row r="9" spans="1:3">
      <c r="A9" s="3" t="s">
        <v>458</v>
      </c>
      <c r="B9" s="4" t="n">
        <v>-6038125</v>
      </c>
      <c r="C9" s="5" t="n">
        <v>-7221134</v>
      </c>
    </row>
    <row r="10" spans="1:3">
      <c r="A10" s="3" t="s">
        <v>459</v>
      </c>
      <c r="B10" s="5" t="n">
        <v>865587773</v>
      </c>
      <c r="C10" s="5" t="n">
        <v>87787031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8"/>
  </cols>
  <sheetData>
    <row r="1" spans="1:2">
      <c r="A1" s="1" t="s">
        <v>481</v>
      </c>
      <c r="B1" s="2" t="s">
        <v>1</v>
      </c>
    </row>
    <row r="2" spans="1:2">
      <c r="B2" s="2" t="s">
        <v>374</v>
      </c>
    </row>
    <row r="3" spans="1:2">
      <c r="A3" s="6" t="s">
        <v>482</v>
      </c>
    </row>
    <row r="4" spans="1:2">
      <c r="A4" s="3" t="s">
        <v>483</v>
      </c>
      <c r="B4" s="3" t="s">
        <v>484</v>
      </c>
    </row>
    <row r="5" spans="1:2">
      <c r="A5" s="3" t="s">
        <v>485</v>
      </c>
    </row>
    <row r="6" spans="1:2">
      <c r="A6" s="6" t="s">
        <v>482</v>
      </c>
    </row>
    <row r="7" spans="1:2">
      <c r="A7" s="3" t="s">
        <v>486</v>
      </c>
      <c r="B7" s="4" t="n">
        <v>5</v>
      </c>
    </row>
    <row r="8" spans="1:2">
      <c r="A8" s="3" t="s">
        <v>487</v>
      </c>
    </row>
    <row r="9" spans="1:2">
      <c r="A9" s="6" t="s">
        <v>482</v>
      </c>
    </row>
    <row r="10" spans="1:2">
      <c r="A10" s="3" t="s">
        <v>486</v>
      </c>
      <c r="B10" s="4" t="n">
        <v>11</v>
      </c>
    </row>
    <row r="11" spans="1:2">
      <c r="A11" s="3" t="s">
        <v>29</v>
      </c>
    </row>
    <row r="12" spans="1:2">
      <c r="A12" s="6" t="s">
        <v>482</v>
      </c>
    </row>
    <row r="13" spans="1:2">
      <c r="A13" s="3" t="s">
        <v>488</v>
      </c>
      <c r="B13" s="4" t="n">
        <v>1</v>
      </c>
    </row>
    <row r="14" spans="1:2">
      <c r="A14" s="3" t="s">
        <v>489</v>
      </c>
      <c r="B14" s="3" t="s">
        <v>490</v>
      </c>
    </row>
    <row r="15" spans="1:2">
      <c r="A15" s="3" t="s">
        <v>31</v>
      </c>
    </row>
    <row r="16" spans="1:2">
      <c r="A16" s="6" t="s">
        <v>482</v>
      </c>
    </row>
    <row r="17" spans="1:2">
      <c r="A17" s="3" t="s">
        <v>488</v>
      </c>
      <c r="B17" s="4" t="n">
        <v>10</v>
      </c>
    </row>
    <row r="18" spans="1:2">
      <c r="A18" s="3" t="s">
        <v>491</v>
      </c>
      <c r="B18" s="3" t="s">
        <v>49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3</v>
      </c>
      <c r="B1" s="2" t="s">
        <v>348</v>
      </c>
      <c r="J1" s="2" t="s">
        <v>1</v>
      </c>
    </row>
    <row r="2" spans="1:12">
      <c r="B2" s="2" t="s">
        <v>2</v>
      </c>
      <c r="C2" s="2" t="s">
        <v>349</v>
      </c>
      <c r="D2" s="2" t="s">
        <v>4</v>
      </c>
      <c r="E2" s="2" t="s">
        <v>330</v>
      </c>
      <c r="F2" s="2" t="s">
        <v>33</v>
      </c>
      <c r="G2" s="2" t="s">
        <v>494</v>
      </c>
      <c r="H2" s="2" t="s">
        <v>495</v>
      </c>
      <c r="I2" s="2" t="s">
        <v>496</v>
      </c>
      <c r="J2" s="2" t="s">
        <v>2</v>
      </c>
      <c r="K2" s="2" t="s">
        <v>33</v>
      </c>
      <c r="L2" s="2" t="s">
        <v>71</v>
      </c>
    </row>
    <row r="3" spans="1:12">
      <c r="A3" s="3" t="s">
        <v>29</v>
      </c>
    </row>
    <row r="4" spans="1:12">
      <c r="A4" s="6" t="s">
        <v>497</v>
      </c>
    </row>
    <row r="5" spans="1:12">
      <c r="A5" s="3" t="s">
        <v>498</v>
      </c>
      <c r="J5" s="5" t="n">
        <v>69790716</v>
      </c>
      <c r="K5" s="5" t="n">
        <v>38393384</v>
      </c>
      <c r="L5" s="5" t="n">
        <v>38380304</v>
      </c>
    </row>
    <row r="6" spans="1:12">
      <c r="A6" s="3" t="s">
        <v>499</v>
      </c>
      <c r="J6" s="4" t="n">
        <v>27573912</v>
      </c>
      <c r="K6" s="4" t="n">
        <v>15480196</v>
      </c>
      <c r="L6" s="4" t="n">
        <v>15809162</v>
      </c>
    </row>
    <row r="7" spans="1:12">
      <c r="A7" s="3" t="s">
        <v>500</v>
      </c>
      <c r="J7" s="5" t="n">
        <v>97364628</v>
      </c>
      <c r="K7" s="5" t="n">
        <v>53873580</v>
      </c>
      <c r="L7" s="5" t="n">
        <v>54189466</v>
      </c>
    </row>
    <row r="8" spans="1:12">
      <c r="A8" s="3" t="s">
        <v>501</v>
      </c>
      <c r="J8" s="4" t="n">
        <v>14123182</v>
      </c>
      <c r="K8" s="4" t="n">
        <v>14039125</v>
      </c>
      <c r="L8" s="4" t="n">
        <v>13943299</v>
      </c>
    </row>
    <row r="9" spans="1:12">
      <c r="A9" s="3" t="s">
        <v>499</v>
      </c>
      <c r="J9" s="4" t="n">
        <v>6136594</v>
      </c>
      <c r="K9" s="4" t="n">
        <v>6220651</v>
      </c>
      <c r="L9" s="4" t="n">
        <v>6316477</v>
      </c>
    </row>
    <row r="10" spans="1:12">
      <c r="A10" s="3" t="s">
        <v>502</v>
      </c>
      <c r="J10" s="4" t="n">
        <v>20259776</v>
      </c>
      <c r="K10" s="4" t="n">
        <v>20259776</v>
      </c>
      <c r="L10" s="4" t="n">
        <v>20259776</v>
      </c>
    </row>
    <row r="11" spans="1:12">
      <c r="A11" s="3" t="s">
        <v>503</v>
      </c>
      <c r="B11" s="7" t="n">
        <v>0.9399999999999999</v>
      </c>
      <c r="C11" s="7" t="n">
        <v>1.24</v>
      </c>
      <c r="D11" s="7" t="n">
        <v>0.47</v>
      </c>
      <c r="E11" s="7" t="n">
        <v>2.29</v>
      </c>
      <c r="F11" s="7" t="n">
        <v>0.99</v>
      </c>
      <c r="G11" s="7" t="n">
        <v>0.58</v>
      </c>
      <c r="H11" s="7" t="n">
        <v>0.47</v>
      </c>
      <c r="I11" s="7" t="n">
        <v>0.7</v>
      </c>
      <c r="J11" s="7" t="n">
        <v>4.94</v>
      </c>
      <c r="K11" s="7" t="n">
        <v>2.74</v>
      </c>
      <c r="L11" s="7" t="n">
        <v>2.75</v>
      </c>
    </row>
    <row r="12" spans="1:12">
      <c r="A12" s="3" t="s">
        <v>504</v>
      </c>
      <c r="B12" s="8" t="n">
        <v>0.91</v>
      </c>
      <c r="C12" s="8" t="n">
        <v>1.21</v>
      </c>
      <c r="D12" s="8" t="n">
        <v>0.46</v>
      </c>
      <c r="E12" s="8" t="n">
        <v>2.23</v>
      </c>
      <c r="F12" s="8" t="n">
        <v>0.96</v>
      </c>
      <c r="G12" s="8" t="n">
        <v>0.57</v>
      </c>
      <c r="H12" s="8" t="n">
        <v>0.45</v>
      </c>
      <c r="I12" s="8" t="n">
        <v>0.68</v>
      </c>
      <c r="J12" s="7" t="n">
        <v>4.81</v>
      </c>
      <c r="K12" s="7" t="n">
        <v>2.66</v>
      </c>
      <c r="L12" s="7" t="n">
        <v>2.68</v>
      </c>
    </row>
    <row r="13" spans="1:12">
      <c r="A13" s="3" t="s">
        <v>31</v>
      </c>
    </row>
    <row r="14" spans="1:12">
      <c r="A14" s="6" t="s">
        <v>497</v>
      </c>
    </row>
    <row r="15" spans="1:12">
      <c r="A15" s="3" t="s">
        <v>498</v>
      </c>
      <c r="J15" s="5" t="n">
        <v>27573912</v>
      </c>
      <c r="K15" s="5" t="n">
        <v>15480196</v>
      </c>
      <c r="L15" s="5" t="n">
        <v>15809162</v>
      </c>
    </row>
    <row r="16" spans="1:12">
      <c r="A16" s="3" t="s">
        <v>500</v>
      </c>
      <c r="J16" s="5" t="n">
        <v>27573912</v>
      </c>
      <c r="K16" s="5" t="n">
        <v>15480196</v>
      </c>
      <c r="L16" s="5" t="n">
        <v>15809162</v>
      </c>
    </row>
    <row r="17" spans="1:12">
      <c r="A17" s="3" t="s">
        <v>501</v>
      </c>
      <c r="J17" s="4" t="n">
        <v>6136594</v>
      </c>
      <c r="K17" s="4" t="n">
        <v>6220651</v>
      </c>
      <c r="L17" s="4" t="n">
        <v>6316477</v>
      </c>
    </row>
    <row r="18" spans="1:12">
      <c r="A18" s="3" t="s">
        <v>502</v>
      </c>
      <c r="J18" s="4" t="n">
        <v>6136594</v>
      </c>
      <c r="K18" s="4" t="n">
        <v>6220651</v>
      </c>
      <c r="L18" s="4" t="n">
        <v>6316477</v>
      </c>
    </row>
    <row r="19" spans="1:12">
      <c r="A19" s="3" t="s">
        <v>503</v>
      </c>
      <c r="B19" s="8" t="n">
        <v>0.85</v>
      </c>
      <c r="C19" s="8" t="n">
        <v>1.13</v>
      </c>
      <c r="D19" s="8" t="n">
        <v>0.43</v>
      </c>
      <c r="E19" s="8" t="n">
        <v>2.08</v>
      </c>
      <c r="F19" s="8" t="n">
        <v>0.9</v>
      </c>
      <c r="G19" s="8" t="n">
        <v>0.53</v>
      </c>
      <c r="H19" s="8" t="n">
        <v>0.42</v>
      </c>
      <c r="I19" s="8" t="n">
        <v>0.64</v>
      </c>
      <c r="J19" s="7" t="n">
        <v>4.49</v>
      </c>
      <c r="K19" s="7" t="n">
        <v>2.49</v>
      </c>
      <c r="L19" s="7" t="n">
        <v>2.5</v>
      </c>
    </row>
    <row r="20" spans="1:12">
      <c r="A20" s="3" t="s">
        <v>504</v>
      </c>
      <c r="B20" s="7" t="n">
        <v>0.85</v>
      </c>
      <c r="C20" s="7" t="n">
        <v>1.13</v>
      </c>
      <c r="D20" s="7" t="n">
        <v>0.43</v>
      </c>
      <c r="E20" s="7" t="n">
        <v>2.08</v>
      </c>
      <c r="F20" s="7" t="n">
        <v>0.9</v>
      </c>
      <c r="G20" s="7" t="n">
        <v>0.53</v>
      </c>
      <c r="H20" s="7" t="n">
        <v>0.42</v>
      </c>
      <c r="I20" s="7" t="n">
        <v>0.64</v>
      </c>
      <c r="J20" s="7" t="n">
        <v>4.49</v>
      </c>
      <c r="K20" s="7" t="n">
        <v>2.49</v>
      </c>
      <c r="L20" s="7" t="n">
        <v>2.5</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05</v>
      </c>
      <c r="B1" s="2" t="s">
        <v>1</v>
      </c>
    </row>
    <row r="2" spans="1:4">
      <c r="B2" s="2" t="s">
        <v>2</v>
      </c>
      <c r="C2" s="2" t="s">
        <v>33</v>
      </c>
      <c r="D2" s="2" t="s">
        <v>71</v>
      </c>
    </row>
    <row r="3" spans="1:4">
      <c r="A3" s="3" t="s">
        <v>506</v>
      </c>
    </row>
    <row r="4" spans="1:4">
      <c r="A4" s="6" t="s">
        <v>507</v>
      </c>
    </row>
    <row r="5" spans="1:4">
      <c r="A5" s="3" t="s">
        <v>75</v>
      </c>
      <c r="B5" s="5" t="n">
        <v>2800</v>
      </c>
      <c r="C5" s="5" t="n">
        <v>2400</v>
      </c>
      <c r="D5" s="5" t="n">
        <v>1800</v>
      </c>
    </row>
    <row r="6" spans="1:4">
      <c r="A6" s="3" t="s">
        <v>508</v>
      </c>
    </row>
    <row r="7" spans="1:4">
      <c r="A7" s="6" t="s">
        <v>507</v>
      </c>
    </row>
    <row r="8" spans="1:4">
      <c r="A8" s="3" t="s">
        <v>75</v>
      </c>
      <c r="B8" s="4" t="n">
        <v>215</v>
      </c>
      <c r="C8" s="4" t="n">
        <v>159</v>
      </c>
      <c r="D8" s="4" t="n">
        <v>110</v>
      </c>
    </row>
    <row r="9" spans="1:4">
      <c r="A9" s="3" t="s">
        <v>509</v>
      </c>
    </row>
    <row r="10" spans="1:4">
      <c r="A10" s="6" t="s">
        <v>507</v>
      </c>
    </row>
    <row r="11" spans="1:4">
      <c r="A11" s="3" t="s">
        <v>75</v>
      </c>
      <c r="B11" s="5" t="n">
        <v>11900</v>
      </c>
      <c r="C11" s="5" t="n">
        <v>10600</v>
      </c>
      <c r="D11" s="5" t="n">
        <v>106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33</v>
      </c>
      <c r="D2" s="2" t="s">
        <v>71</v>
      </c>
    </row>
    <row r="3" spans="1:4">
      <c r="A3" s="6" t="s">
        <v>107</v>
      </c>
    </row>
    <row r="4" spans="1:4">
      <c r="A4" s="3" t="s">
        <v>82</v>
      </c>
      <c r="B4" s="5" t="n">
        <v>97364628</v>
      </c>
      <c r="C4" s="5" t="n">
        <v>53873580</v>
      </c>
      <c r="D4" s="5" t="n">
        <v>54189466</v>
      </c>
    </row>
    <row r="5" spans="1:4">
      <c r="A5" s="6" t="s">
        <v>108</v>
      </c>
    </row>
    <row r="6" spans="1:4">
      <c r="A6" s="3" t="s">
        <v>109</v>
      </c>
      <c r="B6" s="4" t="n">
        <v>113082675</v>
      </c>
      <c r="C6" s="4" t="n">
        <v>110929378</v>
      </c>
      <c r="D6" s="4" t="n">
        <v>106587686</v>
      </c>
    </row>
    <row r="7" spans="1:4">
      <c r="A7" s="3" t="s">
        <v>76</v>
      </c>
      <c r="B7" s="4" t="n">
        <v>-728386</v>
      </c>
      <c r="C7" s="4" t="n">
        <v>-1464600</v>
      </c>
      <c r="D7" s="4" t="n">
        <v>1208549</v>
      </c>
    </row>
    <row r="8" spans="1:4">
      <c r="A8" s="3" t="s">
        <v>110</v>
      </c>
      <c r="B8" s="4" t="n">
        <v>2108133</v>
      </c>
      <c r="C8" s="4" t="n">
        <v>3736862</v>
      </c>
      <c r="D8" s="4" t="n">
        <v>3195887</v>
      </c>
    </row>
    <row r="9" spans="1:4">
      <c r="A9" s="3" t="s">
        <v>111</v>
      </c>
      <c r="B9" s="4" t="n">
        <v>-2178062</v>
      </c>
      <c r="C9" s="4" t="n">
        <v>-2176620</v>
      </c>
      <c r="D9" s="4" t="n">
        <v>-3275156</v>
      </c>
    </row>
    <row r="10" spans="1:4">
      <c r="A10" s="3" t="s">
        <v>112</v>
      </c>
      <c r="B10" s="4" t="n">
        <v>4543000</v>
      </c>
      <c r="C10" s="4" t="n">
        <v>-1531000</v>
      </c>
      <c r="D10" s="4" t="n">
        <v>6806000</v>
      </c>
    </row>
    <row r="11" spans="1:4">
      <c r="A11" s="6" t="s">
        <v>113</v>
      </c>
    </row>
    <row r="12" spans="1:4">
      <c r="A12" s="3" t="s">
        <v>114</v>
      </c>
      <c r="B12" s="4" t="n">
        <v>-3727745</v>
      </c>
      <c r="C12" s="4" t="n">
        <v>-4593777</v>
      </c>
      <c r="D12" s="4" t="n">
        <v>4548776</v>
      </c>
    </row>
    <row r="13" spans="1:4">
      <c r="A13" s="3" t="s">
        <v>115</v>
      </c>
      <c r="B13" s="4" t="n">
        <v>-22862408</v>
      </c>
      <c r="C13" s="4" t="n">
        <v>-5451936</v>
      </c>
      <c r="D13" s="4" t="n">
        <v>-5236949</v>
      </c>
    </row>
    <row r="14" spans="1:4">
      <c r="A14" s="3" t="s">
        <v>116</v>
      </c>
      <c r="B14" s="4" t="n">
        <v>-40549644</v>
      </c>
      <c r="C14" s="4" t="n">
        <v>-1566670</v>
      </c>
      <c r="D14" s="4" t="n">
        <v>3635949</v>
      </c>
    </row>
    <row r="15" spans="1:4">
      <c r="A15" s="3" t="s">
        <v>117</v>
      </c>
      <c r="B15" s="4" t="n">
        <v>14187867</v>
      </c>
      <c r="C15" s="4" t="n">
        <v>4585074</v>
      </c>
      <c r="D15" s="4" t="n">
        <v>-12629450</v>
      </c>
    </row>
    <row r="16" spans="1:4">
      <c r="A16" s="3" t="s">
        <v>118</v>
      </c>
      <c r="B16" s="4" t="n">
        <v>161240058</v>
      </c>
      <c r="C16" s="4" t="n">
        <v>156340291</v>
      </c>
      <c r="D16" s="4" t="n">
        <v>159030758</v>
      </c>
    </row>
    <row r="17" spans="1:4">
      <c r="A17" s="6" t="s">
        <v>119</v>
      </c>
    </row>
    <row r="18" spans="1:4">
      <c r="A18" s="3" t="s">
        <v>120</v>
      </c>
      <c r="B18" s="4" t="n">
        <v>2340027</v>
      </c>
      <c r="C18" s="4" t="n">
        <v>2335726</v>
      </c>
      <c r="D18" s="4" t="n">
        <v>758529</v>
      </c>
    </row>
    <row r="19" spans="1:4">
      <c r="A19" s="3" t="s">
        <v>121</v>
      </c>
      <c r="B19" s="4" t="n">
        <v>-150486508</v>
      </c>
      <c r="C19" s="4" t="n">
        <v>-127695650</v>
      </c>
      <c r="D19" s="4" t="n">
        <v>-137642132</v>
      </c>
    </row>
    <row r="20" spans="1:4">
      <c r="A20" s="3" t="s">
        <v>122</v>
      </c>
      <c r="B20" s="4" t="n">
        <v>-148146481</v>
      </c>
      <c r="C20" s="4" t="n">
        <v>-125359924</v>
      </c>
      <c r="D20" s="4" t="n">
        <v>-136883603</v>
      </c>
    </row>
    <row r="21" spans="1:4">
      <c r="A21" s="6" t="s">
        <v>123</v>
      </c>
    </row>
    <row r="22" spans="1:4">
      <c r="A22" s="3" t="s">
        <v>124</v>
      </c>
      <c r="B22" s="4" t="n">
        <v>515395546</v>
      </c>
      <c r="C22" s="4" t="n">
        <v>393175778</v>
      </c>
      <c r="D22" s="4" t="n">
        <v>708337039</v>
      </c>
    </row>
    <row r="23" spans="1:4">
      <c r="A23" s="3" t="s">
        <v>125</v>
      </c>
      <c r="B23" s="4" t="n">
        <v>-515395546</v>
      </c>
      <c r="C23" s="4" t="n">
        <v>-393175778</v>
      </c>
      <c r="D23" s="4" t="n">
        <v>-708797044</v>
      </c>
    </row>
    <row r="24" spans="1:4">
      <c r="A24" s="3" t="s">
        <v>126</v>
      </c>
      <c r="C24" s="4" t="n">
        <v>59737147</v>
      </c>
      <c r="D24" s="4" t="n">
        <v>20283178</v>
      </c>
    </row>
    <row r="25" spans="1:4">
      <c r="A25" s="3" t="s">
        <v>127</v>
      </c>
      <c r="B25" s="4" t="n">
        <v>-13465551</v>
      </c>
      <c r="C25" s="4" t="n">
        <v>-59487736</v>
      </c>
      <c r="D25" s="4" t="n">
        <v>-30803603</v>
      </c>
    </row>
    <row r="26" spans="1:4">
      <c r="A26" s="3" t="s">
        <v>128</v>
      </c>
      <c r="B26" s="4" t="n">
        <v>-13002823</v>
      </c>
      <c r="C26" s="4" t="n">
        <v>-12997187</v>
      </c>
      <c r="D26" s="4" t="n">
        <v>-12992256</v>
      </c>
    </row>
    <row r="27" spans="1:4">
      <c r="A27" s="3" t="s">
        <v>129</v>
      </c>
      <c r="B27" s="4" t="n">
        <v>-26468374</v>
      </c>
      <c r="C27" s="4" t="n">
        <v>-12747776</v>
      </c>
      <c r="D27" s="4" t="n">
        <v>-23972686</v>
      </c>
    </row>
    <row r="28" spans="1:4">
      <c r="A28" s="3" t="s">
        <v>130</v>
      </c>
      <c r="B28" s="4" t="n">
        <v>-13374797</v>
      </c>
      <c r="C28" s="4" t="n">
        <v>18232591</v>
      </c>
      <c r="D28" s="4" t="n">
        <v>-1825531</v>
      </c>
    </row>
    <row r="29" spans="1:4">
      <c r="A29" s="3" t="s">
        <v>131</v>
      </c>
      <c r="B29" s="4" t="n">
        <v>23912100</v>
      </c>
      <c r="C29" s="4" t="n">
        <v>5679509</v>
      </c>
      <c r="D29" s="4" t="n">
        <v>7505040</v>
      </c>
    </row>
    <row r="30" spans="1:4">
      <c r="A30" s="3" t="s">
        <v>132</v>
      </c>
      <c r="B30" s="5" t="n">
        <v>10537303</v>
      </c>
      <c r="C30" s="5" t="n">
        <v>23912100</v>
      </c>
      <c r="D30" s="5" t="n">
        <v>567950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6"/>
    <col customWidth="1" max="2" min="2" width="28"/>
    <col customWidth="1" max="3" min="3" width="21"/>
    <col customWidth="1" max="4" min="4" width="21"/>
  </cols>
  <sheetData>
    <row r="1" spans="1:4">
      <c r="A1" s="1" t="s">
        <v>510</v>
      </c>
      <c r="B1" s="2" t="s">
        <v>1</v>
      </c>
    </row>
    <row r="2" spans="1:4">
      <c r="B2" s="2" t="s">
        <v>511</v>
      </c>
      <c r="C2" s="2" t="s">
        <v>282</v>
      </c>
      <c r="D2" s="2" t="s">
        <v>283</v>
      </c>
    </row>
    <row r="3" spans="1:4">
      <c r="A3" s="6" t="s">
        <v>512</v>
      </c>
    </row>
    <row r="4" spans="1:4">
      <c r="A4" s="3" t="s">
        <v>286</v>
      </c>
      <c r="B4" s="4" t="n">
        <v>1</v>
      </c>
    </row>
    <row r="5" spans="1:4">
      <c r="A5" s="3" t="s">
        <v>513</v>
      </c>
    </row>
    <row r="6" spans="1:4">
      <c r="A6" s="6" t="s">
        <v>512</v>
      </c>
    </row>
    <row r="7" spans="1:4">
      <c r="A7" s="3" t="s">
        <v>514</v>
      </c>
      <c r="B7" s="9" t="n">
        <v>41.1</v>
      </c>
      <c r="C7" s="9" t="n">
        <v>45.9</v>
      </c>
      <c r="D7" s="9" t="n">
        <v>43.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 customWidth="1" max="5" min="5" width="15"/>
    <col customWidth="1" max="6" min="6" width="15"/>
    <col customWidth="1" max="7" min="7" width="14"/>
    <col customWidth="1" max="8" min="8" width="14"/>
    <col customWidth="1" max="9" min="9" width="14"/>
    <col customWidth="1" max="10" min="10" width="16"/>
    <col customWidth="1" max="11" min="11" width="15"/>
    <col customWidth="1" max="12" min="12" width="15"/>
  </cols>
  <sheetData>
    <row r="1" spans="1:12">
      <c r="A1" s="1" t="s">
        <v>515</v>
      </c>
      <c r="B1" s="2" t="s">
        <v>348</v>
      </c>
      <c r="J1" s="2" t="s">
        <v>1</v>
      </c>
    </row>
    <row r="2" spans="1:12">
      <c r="B2" s="2" t="s">
        <v>2</v>
      </c>
      <c r="C2" s="2" t="s">
        <v>349</v>
      </c>
      <c r="D2" s="2" t="s">
        <v>4</v>
      </c>
      <c r="E2" s="2" t="s">
        <v>330</v>
      </c>
      <c r="F2" s="2" t="s">
        <v>33</v>
      </c>
      <c r="G2" s="2" t="s">
        <v>494</v>
      </c>
      <c r="H2" s="2" t="s">
        <v>495</v>
      </c>
      <c r="I2" s="2" t="s">
        <v>496</v>
      </c>
      <c r="J2" s="2" t="s">
        <v>2</v>
      </c>
      <c r="K2" s="2" t="s">
        <v>33</v>
      </c>
      <c r="L2" s="2" t="s">
        <v>71</v>
      </c>
    </row>
    <row r="3" spans="1:12">
      <c r="A3" s="6" t="s">
        <v>516</v>
      </c>
    </row>
    <row r="4" spans="1:12">
      <c r="A4" s="3" t="s">
        <v>517</v>
      </c>
      <c r="B4" s="5" t="n">
        <v>1059688000</v>
      </c>
      <c r="C4" s="5" t="n">
        <v>1034769000</v>
      </c>
      <c r="D4" s="5" t="n">
        <v>984562000</v>
      </c>
      <c r="E4" s="5" t="n">
        <v>1013786000</v>
      </c>
      <c r="F4" s="5" t="n">
        <v>1089392000</v>
      </c>
      <c r="G4" s="5" t="n">
        <v>984398000</v>
      </c>
      <c r="H4" s="5" t="n">
        <v>946152000</v>
      </c>
      <c r="I4" s="5" t="n">
        <v>982758000</v>
      </c>
      <c r="J4" s="5" t="n">
        <v>4092804877</v>
      </c>
      <c r="K4" s="5" t="n">
        <v>4002699727</v>
      </c>
      <c r="L4" s="5" t="n">
        <v>3794977406</v>
      </c>
    </row>
    <row r="5" spans="1:12">
      <c r="A5" s="3" t="s">
        <v>518</v>
      </c>
      <c r="J5" s="4" t="n">
        <v>124823641</v>
      </c>
      <c r="K5" s="4" t="n">
        <v>127912744</v>
      </c>
      <c r="L5" s="4" t="n">
        <v>128601998</v>
      </c>
    </row>
    <row r="6" spans="1:12">
      <c r="A6" s="3" t="s">
        <v>78</v>
      </c>
      <c r="J6" s="4" t="n">
        <v>3064690</v>
      </c>
      <c r="K6" s="4" t="n">
        <v>3806869</v>
      </c>
      <c r="L6" s="4" t="n">
        <v>2362772</v>
      </c>
    </row>
    <row r="7" spans="1:12">
      <c r="A7" s="3" t="s">
        <v>79</v>
      </c>
      <c r="J7" s="4" t="n">
        <v>47569703</v>
      </c>
      <c r="K7" s="4" t="n">
        <v>47458033</v>
      </c>
      <c r="L7" s="4" t="n">
        <v>46330304</v>
      </c>
    </row>
    <row r="8" spans="1:12">
      <c r="A8" s="3" t="s">
        <v>80</v>
      </c>
      <c r="J8" s="4" t="n">
        <v>80318628</v>
      </c>
      <c r="K8" s="4" t="n">
        <v>84261580</v>
      </c>
      <c r="L8" s="4" t="n">
        <v>84634466</v>
      </c>
    </row>
    <row r="9" spans="1:12">
      <c r="A9" s="3" t="s">
        <v>519</v>
      </c>
      <c r="B9" s="4" t="n">
        <v>1824910820</v>
      </c>
      <c r="F9" s="4" t="n">
        <v>1733305774</v>
      </c>
      <c r="J9" s="4" t="n">
        <v>1824910820</v>
      </c>
      <c r="K9" s="4" t="n">
        <v>1733305774</v>
      </c>
      <c r="L9" s="4" t="n">
        <v>1686478000</v>
      </c>
    </row>
    <row r="10" spans="1:12">
      <c r="A10" s="3" t="s">
        <v>520</v>
      </c>
      <c r="J10" s="4" t="n">
        <v>150486508</v>
      </c>
      <c r="K10" s="4" t="n">
        <v>127695650</v>
      </c>
      <c r="L10" s="4" t="n">
        <v>137642132</v>
      </c>
    </row>
    <row r="11" spans="1:12">
      <c r="A11" s="3" t="s">
        <v>109</v>
      </c>
      <c r="J11" s="4" t="n">
        <v>113082675</v>
      </c>
      <c r="K11" s="4" t="n">
        <v>110929378</v>
      </c>
      <c r="L11" s="4" t="n">
        <v>106587686</v>
      </c>
    </row>
    <row r="12" spans="1:12">
      <c r="A12" s="3" t="s">
        <v>521</v>
      </c>
    </row>
    <row r="13" spans="1:12">
      <c r="A13" s="6" t="s">
        <v>516</v>
      </c>
    </row>
    <row r="14" spans="1:12">
      <c r="A14" s="3" t="s">
        <v>519</v>
      </c>
      <c r="B14" s="4" t="n">
        <v>-2378000</v>
      </c>
      <c r="F14" s="4" t="n">
        <v>-2469000</v>
      </c>
      <c r="J14" s="4" t="n">
        <v>-2378000</v>
      </c>
      <c r="K14" s="4" t="n">
        <v>-2469000</v>
      </c>
      <c r="L14" s="4" t="n">
        <v>-2415000</v>
      </c>
    </row>
    <row r="15" spans="1:12">
      <c r="A15" s="3" t="s">
        <v>522</v>
      </c>
    </row>
    <row r="16" spans="1:12">
      <c r="A16" s="6" t="s">
        <v>516</v>
      </c>
    </row>
    <row r="17" spans="1:12">
      <c r="A17" s="3" t="s">
        <v>517</v>
      </c>
      <c r="J17" s="4" t="n">
        <v>1413088000</v>
      </c>
      <c r="K17" s="4" t="n">
        <v>1424891000</v>
      </c>
      <c r="L17" s="4" t="n">
        <v>1392311000</v>
      </c>
    </row>
    <row r="18" spans="1:12">
      <c r="A18" s="3" t="s">
        <v>523</v>
      </c>
    </row>
    <row r="19" spans="1:12">
      <c r="A19" s="6" t="s">
        <v>516</v>
      </c>
    </row>
    <row r="20" spans="1:12">
      <c r="A20" s="3" t="s">
        <v>517</v>
      </c>
      <c r="J20" s="4" t="n">
        <v>874677000</v>
      </c>
      <c r="K20" s="4" t="n">
        <v>858409000</v>
      </c>
      <c r="L20" s="4" t="n">
        <v>817161000</v>
      </c>
    </row>
    <row r="21" spans="1:12">
      <c r="A21" s="3" t="s">
        <v>524</v>
      </c>
    </row>
    <row r="22" spans="1:12">
      <c r="A22" s="6" t="s">
        <v>516</v>
      </c>
    </row>
    <row r="23" spans="1:12">
      <c r="A23" s="3" t="s">
        <v>517</v>
      </c>
      <c r="J23" s="4" t="n">
        <v>1078693000</v>
      </c>
      <c r="K23" s="4" t="n">
        <v>1061560000</v>
      </c>
      <c r="L23" s="4" t="n">
        <v>1011749000</v>
      </c>
    </row>
    <row r="24" spans="1:12">
      <c r="A24" s="3" t="s">
        <v>525</v>
      </c>
    </row>
    <row r="25" spans="1:12">
      <c r="A25" s="6" t="s">
        <v>516</v>
      </c>
    </row>
    <row r="26" spans="1:12">
      <c r="A26" s="3" t="s">
        <v>517</v>
      </c>
      <c r="J26" s="4" t="n">
        <v>604897000</v>
      </c>
      <c r="K26" s="4" t="n">
        <v>515857000</v>
      </c>
      <c r="L26" s="4" t="n">
        <v>435578000</v>
      </c>
    </row>
    <row r="27" spans="1:12">
      <c r="A27" s="3" t="s">
        <v>526</v>
      </c>
    </row>
    <row r="28" spans="1:12">
      <c r="A28" s="6" t="s">
        <v>516</v>
      </c>
    </row>
    <row r="29" spans="1:12">
      <c r="A29" s="3" t="s">
        <v>517</v>
      </c>
      <c r="J29" s="4" t="n">
        <v>3971355000</v>
      </c>
      <c r="K29" s="4" t="n">
        <v>3860717000</v>
      </c>
      <c r="L29" s="4" t="n">
        <v>3656799000</v>
      </c>
    </row>
    <row r="30" spans="1:12">
      <c r="A30" s="3" t="s">
        <v>518</v>
      </c>
      <c r="J30" s="4" t="n">
        <v>111165000</v>
      </c>
      <c r="K30" s="4" t="n">
        <v>112017000</v>
      </c>
      <c r="L30" s="4" t="n">
        <v>112906000</v>
      </c>
    </row>
    <row r="31" spans="1:12">
      <c r="A31" s="3" t="s">
        <v>519</v>
      </c>
      <c r="B31" s="4" t="n">
        <v>1679301000</v>
      </c>
      <c r="F31" s="4" t="n">
        <v>1600699000</v>
      </c>
      <c r="J31" s="4" t="n">
        <v>1679301000</v>
      </c>
      <c r="K31" s="4" t="n">
        <v>1600699000</v>
      </c>
      <c r="L31" s="4" t="n">
        <v>1555319000</v>
      </c>
    </row>
    <row r="32" spans="1:12">
      <c r="A32" s="3" t="s">
        <v>520</v>
      </c>
      <c r="J32" s="4" t="n">
        <v>147851000</v>
      </c>
      <c r="K32" s="4" t="n">
        <v>125866000</v>
      </c>
      <c r="L32" s="4" t="n">
        <v>134732000</v>
      </c>
    </row>
    <row r="33" spans="1:12">
      <c r="A33" s="3" t="s">
        <v>109</v>
      </c>
      <c r="J33" s="4" t="n">
        <v>105564000</v>
      </c>
      <c r="K33" s="4" t="n">
        <v>103304000</v>
      </c>
      <c r="L33" s="4" t="n">
        <v>99322000</v>
      </c>
    </row>
    <row r="34" spans="1:12">
      <c r="A34" s="3" t="s">
        <v>527</v>
      </c>
    </row>
    <row r="35" spans="1:12">
      <c r="A35" s="6" t="s">
        <v>516</v>
      </c>
    </row>
    <row r="36" spans="1:12">
      <c r="A36" s="3" t="s">
        <v>517</v>
      </c>
      <c r="J36" s="4" t="n">
        <v>121450000</v>
      </c>
      <c r="K36" s="4" t="n">
        <v>141983000</v>
      </c>
      <c r="L36" s="4" t="n">
        <v>138178000</v>
      </c>
    </row>
    <row r="37" spans="1:12">
      <c r="A37" s="3" t="s">
        <v>518</v>
      </c>
      <c r="J37" s="4" t="n">
        <v>13659000</v>
      </c>
      <c r="K37" s="4" t="n">
        <v>15896000</v>
      </c>
      <c r="L37" s="4" t="n">
        <v>15696000</v>
      </c>
    </row>
    <row r="38" spans="1:12">
      <c r="A38" s="3" t="s">
        <v>519</v>
      </c>
      <c r="B38" s="5" t="n">
        <v>147988000</v>
      </c>
      <c r="F38" s="5" t="n">
        <v>135076000</v>
      </c>
      <c r="J38" s="4" t="n">
        <v>147988000</v>
      </c>
      <c r="K38" s="4" t="n">
        <v>135076000</v>
      </c>
      <c r="L38" s="4" t="n">
        <v>133574000</v>
      </c>
    </row>
    <row r="39" spans="1:12">
      <c r="A39" s="3" t="s">
        <v>520</v>
      </c>
      <c r="J39" s="4" t="n">
        <v>2636000</v>
      </c>
      <c r="K39" s="4" t="n">
        <v>1830000</v>
      </c>
      <c r="L39" s="4" t="n">
        <v>2910000</v>
      </c>
    </row>
    <row r="40" spans="1:12">
      <c r="A40" s="3" t="s">
        <v>109</v>
      </c>
      <c r="J40" s="5" t="n">
        <v>7519000</v>
      </c>
      <c r="K40" s="5" t="n">
        <v>7625000</v>
      </c>
      <c r="L40" s="5" t="n">
        <v>7266000</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outlineLevelCol="0"/>
  <cols>
    <col customWidth="1" max="1" min="1" width="80"/>
    <col customWidth="1" max="2" min="2" width="60"/>
    <col customWidth="1" max="3" min="3" width="15"/>
    <col customWidth="1" max="4" min="4" width="4"/>
    <col customWidth="1" max="5" min="5" width="14"/>
    <col customWidth="1" max="6" min="6" width="15"/>
    <col customWidth="1" max="7" min="7" width="4"/>
    <col customWidth="1" max="8" min="8" width="15"/>
    <col customWidth="1" max="9" min="9" width="14"/>
    <col customWidth="1" max="10" min="10" width="14"/>
    <col customWidth="1" max="11" min="11" width="14"/>
    <col customWidth="1" max="12" min="12" width="16"/>
    <col customWidth="1" max="13" min="13" width="15"/>
    <col customWidth="1" max="14" min="14" width="15"/>
  </cols>
  <sheetData>
    <row r="1" spans="1:14">
      <c r="A1" s="1" t="s">
        <v>528</v>
      </c>
      <c r="B1" s="2" t="s">
        <v>348</v>
      </c>
      <c r="L1" s="2" t="s">
        <v>1</v>
      </c>
    </row>
    <row r="2" spans="1:14">
      <c r="B2" s="2" t="s">
        <v>2</v>
      </c>
      <c r="C2" s="2" t="s">
        <v>349</v>
      </c>
      <c r="E2" s="2" t="s">
        <v>4</v>
      </c>
      <c r="F2" s="2" t="s">
        <v>330</v>
      </c>
      <c r="H2" s="2" t="s">
        <v>33</v>
      </c>
      <c r="I2" s="2" t="s">
        <v>494</v>
      </c>
      <c r="J2" s="2" t="s">
        <v>495</v>
      </c>
      <c r="K2" s="2" t="s">
        <v>496</v>
      </c>
      <c r="L2" s="2" t="s">
        <v>2</v>
      </c>
      <c r="M2" s="2" t="s">
        <v>33</v>
      </c>
      <c r="N2" s="2" t="s">
        <v>71</v>
      </c>
    </row>
    <row r="3" spans="1:14">
      <c r="A3" s="6" t="s">
        <v>482</v>
      </c>
    </row>
    <row r="4" spans="1:14">
      <c r="A4" s="3" t="s">
        <v>72</v>
      </c>
      <c r="B4" s="5" t="n">
        <v>1059688000</v>
      </c>
      <c r="C4" s="5" t="n">
        <v>1034769000</v>
      </c>
      <c r="E4" s="5" t="n">
        <v>984562000</v>
      </c>
      <c r="F4" s="5" t="n">
        <v>1013786000</v>
      </c>
      <c r="H4" s="5" t="n">
        <v>1089392000</v>
      </c>
      <c r="I4" s="5" t="n">
        <v>984398000</v>
      </c>
      <c r="J4" s="5" t="n">
        <v>946152000</v>
      </c>
      <c r="K4" s="5" t="n">
        <v>982758000</v>
      </c>
      <c r="L4" s="5" t="n">
        <v>4092804877</v>
      </c>
      <c r="M4" s="5" t="n">
        <v>4002699727</v>
      </c>
      <c r="N4" s="5" t="n">
        <v>3794977406</v>
      </c>
    </row>
    <row r="5" spans="1:14">
      <c r="A5" s="3" t="s">
        <v>74</v>
      </c>
      <c r="B5" s="4" t="n">
        <v>256430000</v>
      </c>
      <c r="C5" s="4" t="n">
        <v>243891000</v>
      </c>
      <c r="E5" s="4" t="n">
        <v>235188000</v>
      </c>
      <c r="F5" s="4" t="n">
        <v>244660000</v>
      </c>
      <c r="H5" s="4" t="n">
        <v>261290000</v>
      </c>
      <c r="I5" s="4" t="n">
        <v>237134000</v>
      </c>
      <c r="J5" s="4" t="n">
        <v>228085000</v>
      </c>
      <c r="K5" s="4" t="n">
        <v>237084000</v>
      </c>
      <c r="L5" s="4" t="n">
        <v>980169361</v>
      </c>
      <c r="M5" s="4" t="n">
        <v>963593003</v>
      </c>
      <c r="N5" s="4" t="n">
        <v>924405200</v>
      </c>
    </row>
    <row r="6" spans="1:14">
      <c r="A6" s="3" t="s">
        <v>82</v>
      </c>
      <c r="B6" s="5" t="n">
        <v>18439000</v>
      </c>
      <c r="C6" s="4" t="n">
        <v>24484000</v>
      </c>
      <c r="D6" s="3" t="s">
        <v>529</v>
      </c>
      <c r="E6" s="5" t="n">
        <v>9295000</v>
      </c>
      <c r="F6" s="4" t="n">
        <v>45147000</v>
      </c>
      <c r="G6" s="3" t="s">
        <v>530</v>
      </c>
      <c r="H6" s="5" t="n">
        <v>19372000</v>
      </c>
      <c r="I6" s="5" t="n">
        <v>11527000</v>
      </c>
      <c r="J6" s="5" t="n">
        <v>9151000</v>
      </c>
      <c r="K6" s="5" t="n">
        <v>13824000</v>
      </c>
      <c r="L6" s="4" t="n">
        <v>97364628</v>
      </c>
      <c r="M6" s="4" t="n">
        <v>53873580</v>
      </c>
      <c r="N6" s="4" t="n">
        <v>54189466</v>
      </c>
    </row>
    <row r="7" spans="1:14">
      <c r="A7" s="3" t="s">
        <v>531</v>
      </c>
      <c r="C7" s="5" t="n">
        <v>10600000</v>
      </c>
      <c r="F7" s="5" t="n">
        <v>26700000</v>
      </c>
      <c r="L7" s="5" t="n">
        <v>-17046000</v>
      </c>
      <c r="M7" s="5" t="n">
        <v>30388000</v>
      </c>
      <c r="N7" s="5" t="n">
        <v>30445000</v>
      </c>
    </row>
    <row r="8" spans="1:14">
      <c r="A8" s="3" t="s">
        <v>29</v>
      </c>
    </row>
    <row r="9" spans="1:14">
      <c r="A9" s="6" t="s">
        <v>482</v>
      </c>
    </row>
    <row r="10" spans="1:14">
      <c r="A10" s="3" t="s">
        <v>84</v>
      </c>
      <c r="B10" s="7" t="n">
        <v>0.9399999999999999</v>
      </c>
      <c r="C10" s="7" t="n">
        <v>1.24</v>
      </c>
      <c r="E10" s="7" t="n">
        <v>0.47</v>
      </c>
      <c r="F10" s="7" t="n">
        <v>2.29</v>
      </c>
      <c r="H10" s="7" t="n">
        <v>0.99</v>
      </c>
      <c r="I10" s="7" t="n">
        <v>0.58</v>
      </c>
      <c r="J10" s="7" t="n">
        <v>0.47</v>
      </c>
      <c r="K10" s="7" t="n">
        <v>0.7</v>
      </c>
      <c r="L10" s="7" t="n">
        <v>4.94</v>
      </c>
      <c r="M10" s="7" t="n">
        <v>2.74</v>
      </c>
      <c r="N10" s="7" t="n">
        <v>2.75</v>
      </c>
    </row>
    <row r="11" spans="1:14">
      <c r="A11" s="3" t="s">
        <v>85</v>
      </c>
      <c r="B11" s="8" t="n">
        <v>0.91</v>
      </c>
      <c r="C11" s="8" t="n">
        <v>1.21</v>
      </c>
      <c r="E11" s="8" t="n">
        <v>0.46</v>
      </c>
      <c r="F11" s="8" t="n">
        <v>2.23</v>
      </c>
      <c r="H11" s="8" t="n">
        <v>0.96</v>
      </c>
      <c r="I11" s="8" t="n">
        <v>0.57</v>
      </c>
      <c r="J11" s="8" t="n">
        <v>0.45</v>
      </c>
      <c r="K11" s="8" t="n">
        <v>0.68</v>
      </c>
      <c r="L11" s="8" t="n">
        <v>4.81</v>
      </c>
      <c r="M11" s="8" t="n">
        <v>2.66</v>
      </c>
      <c r="N11" s="8" t="n">
        <v>2.68</v>
      </c>
    </row>
    <row r="12" spans="1:14">
      <c r="A12" s="3" t="s">
        <v>31</v>
      </c>
    </row>
    <row r="13" spans="1:14">
      <c r="A13" s="6" t="s">
        <v>482</v>
      </c>
    </row>
    <row r="14" spans="1:14">
      <c r="A14" s="3" t="s">
        <v>84</v>
      </c>
      <c r="B14" s="8" t="n">
        <v>0.85</v>
      </c>
      <c r="C14" s="8" t="n">
        <v>1.13</v>
      </c>
      <c r="E14" s="8" t="n">
        <v>0.43</v>
      </c>
      <c r="F14" s="8" t="n">
        <v>2.08</v>
      </c>
      <c r="H14" s="8" t="n">
        <v>0.9</v>
      </c>
      <c r="I14" s="8" t="n">
        <v>0.53</v>
      </c>
      <c r="J14" s="8" t="n">
        <v>0.42</v>
      </c>
      <c r="K14" s="8" t="n">
        <v>0.64</v>
      </c>
      <c r="L14" s="8" t="n">
        <v>4.49</v>
      </c>
      <c r="M14" s="8" t="n">
        <v>2.49</v>
      </c>
      <c r="N14" s="8" t="n">
        <v>2.5</v>
      </c>
    </row>
    <row r="15" spans="1:14">
      <c r="A15" s="3" t="s">
        <v>85</v>
      </c>
      <c r="B15" s="7" t="n">
        <v>0.85</v>
      </c>
      <c r="C15" s="7" t="n">
        <v>1.13</v>
      </c>
      <c r="E15" s="7" t="n">
        <v>0.43</v>
      </c>
      <c r="F15" s="7" t="n">
        <v>2.08</v>
      </c>
      <c r="H15" s="7" t="n">
        <v>0.9</v>
      </c>
      <c r="I15" s="7" t="n">
        <v>0.53</v>
      </c>
      <c r="J15" s="7" t="n">
        <v>0.42</v>
      </c>
      <c r="K15" s="7" t="n">
        <v>0.64</v>
      </c>
      <c r="L15" s="7" t="n">
        <v>4.49</v>
      </c>
      <c r="M15" s="7" t="n">
        <v>2.49</v>
      </c>
      <c r="N15" s="7" t="n">
        <v>2.5</v>
      </c>
    </row>
    <row r="16" spans="1:14"/>
    <row r="17" spans="1:14">
      <c r="A17" s="3" t="s">
        <v>529</v>
      </c>
      <c r="B17" s="3" t="s">
        <v>532</v>
      </c>
    </row>
    <row r="18" spans="1:14">
      <c r="A18" s="3" t="s">
        <v>530</v>
      </c>
      <c r="B18" s="3" t="s">
        <v>533</v>
      </c>
    </row>
  </sheetData>
  <mergeCells count="8">
    <mergeCell ref="A1:A2"/>
    <mergeCell ref="B1:K1"/>
    <mergeCell ref="L1:N1"/>
    <mergeCell ref="C2:D2"/>
    <mergeCell ref="F2:G2"/>
    <mergeCell ref="A16:N16"/>
    <mergeCell ref="B17:N17"/>
    <mergeCell ref="B18:N1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534</v>
      </c>
      <c r="B1" s="2" t="s">
        <v>1</v>
      </c>
    </row>
    <row r="2" spans="1:2">
      <c r="B2" s="2" t="s">
        <v>389</v>
      </c>
    </row>
    <row r="3" spans="1:2">
      <c r="A3" s="6" t="s">
        <v>169</v>
      </c>
    </row>
    <row r="4" spans="1:2">
      <c r="A4" s="3" t="s">
        <v>535</v>
      </c>
      <c r="B4" s="9" t="n">
        <v>12.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36</v>
      </c>
      <c r="B1" s="2" t="s">
        <v>389</v>
      </c>
    </row>
    <row r="2" spans="1:2">
      <c r="A2" s="3" t="s">
        <v>537</v>
      </c>
    </row>
    <row r="3" spans="1:2">
      <c r="A3" s="6" t="s">
        <v>538</v>
      </c>
    </row>
    <row r="4" spans="1:2">
      <c r="A4" s="3" t="s">
        <v>539</v>
      </c>
      <c r="B4" s="5" t="n">
        <v>865588</v>
      </c>
    </row>
    <row r="5" spans="1:2">
      <c r="A5" s="3" t="s">
        <v>540</v>
      </c>
    </row>
    <row r="6" spans="1:2">
      <c r="A6" s="6" t="s">
        <v>538</v>
      </c>
    </row>
    <row r="7" spans="1:2">
      <c r="A7" s="3" t="s">
        <v>539</v>
      </c>
      <c r="B7" s="4" t="n">
        <v>876088</v>
      </c>
    </row>
    <row r="8" spans="1:2">
      <c r="A8" s="3" t="s">
        <v>541</v>
      </c>
    </row>
    <row r="9" spans="1:2">
      <c r="A9" s="6" t="s">
        <v>538</v>
      </c>
    </row>
    <row r="10" spans="1:2">
      <c r="A10" s="3" t="s">
        <v>539</v>
      </c>
      <c r="B10" s="4" t="n">
        <v>700000</v>
      </c>
    </row>
    <row r="11" spans="1:2">
      <c r="A11" s="3" t="s">
        <v>542</v>
      </c>
    </row>
    <row r="12" spans="1:2">
      <c r="A12" s="6" t="s">
        <v>538</v>
      </c>
    </row>
    <row r="13" spans="1:2">
      <c r="A13" s="3" t="s">
        <v>539</v>
      </c>
      <c r="B13" s="4" t="n">
        <v>710500</v>
      </c>
    </row>
    <row r="14" spans="1:2">
      <c r="A14" s="3" t="s">
        <v>543</v>
      </c>
    </row>
    <row r="15" spans="1:2">
      <c r="A15" s="6" t="s">
        <v>538</v>
      </c>
    </row>
    <row r="16" spans="1:2">
      <c r="A16" s="3" t="s">
        <v>539</v>
      </c>
      <c r="B16" s="4" t="n">
        <v>77090</v>
      </c>
    </row>
    <row r="17" spans="1:2">
      <c r="A17" s="3" t="s">
        <v>544</v>
      </c>
    </row>
    <row r="18" spans="1:2">
      <c r="A18" s="6" t="s">
        <v>538</v>
      </c>
    </row>
    <row r="19" spans="1:2">
      <c r="A19" s="3" t="s">
        <v>539</v>
      </c>
      <c r="B19" s="4" t="n">
        <v>77090</v>
      </c>
    </row>
    <row r="20" spans="1:2">
      <c r="A20" s="3" t="s">
        <v>545</v>
      </c>
    </row>
    <row r="21" spans="1:2">
      <c r="A21" s="6" t="s">
        <v>538</v>
      </c>
    </row>
    <row r="22" spans="1:2">
      <c r="A22" s="3" t="s">
        <v>539</v>
      </c>
      <c r="B22" s="4" t="n">
        <v>88498</v>
      </c>
    </row>
    <row r="23" spans="1:2">
      <c r="A23" s="3" t="s">
        <v>546</v>
      </c>
    </row>
    <row r="24" spans="1:2">
      <c r="A24" s="6" t="s">
        <v>538</v>
      </c>
    </row>
    <row r="25" spans="1:2">
      <c r="A25" s="3" t="s">
        <v>539</v>
      </c>
      <c r="B25" s="5" t="n">
        <v>8849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v>
      </c>
      <c r="C2" s="2" t="s">
        <v>33</v>
      </c>
      <c r="D2" s="2" t="s">
        <v>71</v>
      </c>
    </row>
    <row r="3" spans="1:4">
      <c r="A3" s="6" t="s">
        <v>548</v>
      </c>
    </row>
    <row r="4" spans="1:4">
      <c r="A4" s="3" t="s">
        <v>549</v>
      </c>
      <c r="B4" s="5" t="n">
        <v>47347470</v>
      </c>
      <c r="C4" s="5" t="n">
        <v>46689266</v>
      </c>
      <c r="D4" s="5" t="n">
        <v>46547381</v>
      </c>
    </row>
    <row r="5" spans="1:4">
      <c r="A5" s="3" t="s">
        <v>550</v>
      </c>
      <c r="B5" s="4" t="n">
        <v>13672964</v>
      </c>
      <c r="C5" s="4" t="n">
        <v>28415489</v>
      </c>
      <c r="D5" s="4" t="n">
        <v>20209281</v>
      </c>
    </row>
    <row r="6" spans="1:4">
      <c r="A6" s="6" t="s">
        <v>551</v>
      </c>
    </row>
    <row r="7" spans="1:4">
      <c r="A7" s="3" t="s">
        <v>552</v>
      </c>
      <c r="B7" s="5" t="n">
        <v>8161384</v>
      </c>
      <c r="C7" s="5" t="n">
        <v>7213949</v>
      </c>
      <c r="D7" s="5" t="n">
        <v>719768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33</v>
      </c>
    </row>
    <row r="2" spans="1:3">
      <c r="A2" s="6" t="s">
        <v>178</v>
      </c>
    </row>
    <row r="3" spans="1:3">
      <c r="A3" s="3" t="s">
        <v>554</v>
      </c>
      <c r="B3" s="5" t="n">
        <v>0</v>
      </c>
      <c r="C3" s="5"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55"/>
    <col customWidth="1" max="3" min="3" width="16"/>
    <col customWidth="1" max="4" min="4" width="14"/>
    <col customWidth="1" max="5" min="5" width="14"/>
  </cols>
  <sheetData>
    <row r="1" spans="1:5">
      <c r="A1" s="1" t="s">
        <v>555</v>
      </c>
      <c r="C1" s="2" t="s">
        <v>1</v>
      </c>
    </row>
    <row r="2" spans="1:5">
      <c r="C2" s="2" t="s">
        <v>2</v>
      </c>
      <c r="D2" s="2" t="s">
        <v>33</v>
      </c>
      <c r="E2" s="2" t="s">
        <v>71</v>
      </c>
    </row>
    <row r="3" spans="1:5">
      <c r="A3" s="6" t="s">
        <v>556</v>
      </c>
    </row>
    <row r="4" spans="1:5">
      <c r="A4" s="3" t="s">
        <v>557</v>
      </c>
      <c r="C4" s="5" t="n">
        <v>305580</v>
      </c>
      <c r="D4" s="5" t="n">
        <v>358293</v>
      </c>
      <c r="E4" s="5" t="n">
        <v>400248</v>
      </c>
    </row>
    <row r="5" spans="1:5">
      <c r="A5" s="3" t="s">
        <v>558</v>
      </c>
      <c r="C5" s="4" t="n">
        <v>269736</v>
      </c>
      <c r="D5" s="4" t="n">
        <v>172846</v>
      </c>
    </row>
    <row r="6" spans="1:5">
      <c r="A6" s="3" t="s">
        <v>559</v>
      </c>
      <c r="B6" s="3" t="s">
        <v>529</v>
      </c>
      <c r="C6" s="4" t="n">
        <v>141961</v>
      </c>
      <c r="D6" s="4" t="n">
        <v>225559</v>
      </c>
      <c r="E6" s="4" t="n">
        <v>41955</v>
      </c>
    </row>
    <row r="7" spans="1:5">
      <c r="A7" s="3" t="s">
        <v>560</v>
      </c>
      <c r="C7" s="5" t="n">
        <v>433355</v>
      </c>
      <c r="D7" s="5" t="n">
        <v>305580</v>
      </c>
      <c r="E7" s="5" t="n">
        <v>358293</v>
      </c>
    </row>
    <row r="8" spans="1:5"/>
    <row r="9" spans="1:5">
      <c r="A9" s="3" t="s">
        <v>529</v>
      </c>
      <c r="B9" s="3" t="s">
        <v>561</v>
      </c>
    </row>
  </sheetData>
  <mergeCells count="4">
    <mergeCell ref="A1:B2"/>
    <mergeCell ref="C1:E1"/>
    <mergeCell ref="A8:D8"/>
    <mergeCell ref="B9:D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3</v>
      </c>
      <c r="B1" s="2" t="s">
        <v>1</v>
      </c>
    </row>
    <row r="2" spans="1:2">
      <c r="B2" s="2" t="s">
        <v>2</v>
      </c>
    </row>
    <row r="3" spans="1:2">
      <c r="A3" s="6" t="s">
        <v>134</v>
      </c>
    </row>
    <row r="4" spans="1:2">
      <c r="A4" s="3" t="s">
        <v>133</v>
      </c>
      <c r="B4" s="3"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6</v>
      </c>
      <c r="B1" s="2" t="s">
        <v>1</v>
      </c>
    </row>
    <row r="2" spans="1:2">
      <c r="B2" s="2" t="s">
        <v>2</v>
      </c>
    </row>
    <row r="3" spans="1:2">
      <c r="A3" s="6" t="s">
        <v>137</v>
      </c>
    </row>
    <row r="4" spans="1:2">
      <c r="A4" s="3" t="s">
        <v>136</v>
      </c>
      <c r="B4" s="3"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9</v>
      </c>
      <c r="B1" s="2" t="s">
        <v>1</v>
      </c>
    </row>
    <row r="2" spans="1:2">
      <c r="B2" s="2" t="s">
        <v>2</v>
      </c>
    </row>
    <row r="3" spans="1:2">
      <c r="A3" s="6" t="s">
        <v>140</v>
      </c>
    </row>
    <row r="4" spans="1:2">
      <c r="A4" s="3" t="s">
        <v>139</v>
      </c>
      <c r="B4" s="3"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07T16:22:04Z</dcterms:created>
  <dcterms:modified xmlns:dcterms="http://purl.org/dc/terms/" xmlns:xsi="http://www.w3.org/2001/XMLSchema-instance" xsi:type="dcterms:W3CDTF">2018-12-07T16:22:04Z</dcterms:modified>
</cp:coreProperties>
</file>